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GROWTH TRUST</t>
        </is>
      </c>
    </row>
    <row r="7">
      <c r="A7" s="4" t="inlineStr">
        <is>
          <t>Entity Central Index Key</t>
        </is>
      </c>
      <c r="B7" s="4" t="inlineStr">
        <is>
          <t>000010281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GROWTH TRUST</t>
        </is>
      </c>
    </row>
    <row r="7">
      <c r="A7" s="4" t="inlineStr">
        <is>
          <t>Entity Central Index Key</t>
        </is>
      </c>
      <c r="B7" s="4" t="inlineStr">
        <is>
          <t>000010281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16381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aton Vance International Small-Cap Fund</t>
        </is>
      </c>
    </row>
    <row r="13">
      <c r="A13" s="4" t="inlineStr">
        <is>
          <t>Class Name</t>
        </is>
      </c>
      <c r="B13" s="4" t="inlineStr">
        <is>
          <t xml:space="preserve">Class A </t>
        </is>
      </c>
    </row>
    <row r="14">
      <c r="A14" s="4" t="inlineStr">
        <is>
          <t>Trading Symbol</t>
        </is>
      </c>
      <c r="B14" s="4" t="inlineStr">
        <is>
          <t>EILA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annual shareholder report contains important information about the Eaton Vance International Small-Cap Fund for the period of December 1, 2023 to November 30, 2024. 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eatonvance.com/open-end-mutual-fund-documents.php</t>
        </is>
      </c>
    </row>
    <row r="18">
      <c r="A18" s="4" t="inlineStr">
        <is>
          <t>Additional Information Phone Number</t>
        </is>
      </c>
      <c r="B18" s="4" t="inlineStr">
        <is>
          <t>1-800-262-1122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
Class Name Costs of a $10,000 investment Costs paid as a percentage of a $10,000 investment
Class A $136 1.30%</t>
        </is>
      </c>
    </row>
    <row r="21">
      <c r="A21" s="4" t="inlineStr">
        <is>
          <t>Expenses Paid, Amount</t>
        </is>
      </c>
      <c r="B21" s="5" t="n">
        <v>136</v>
      </c>
    </row>
    <row r="22">
      <c r="A22" s="4" t="inlineStr">
        <is>
          <t>Expense Ratio, Percent</t>
        </is>
      </c>
      <c r="B22" s="6" t="n">
        <v>0.013</v>
      </c>
    </row>
    <row r="23">
      <c r="A23" s="4" t="inlineStr">
        <is>
          <t>Factors Affecting Performance [Text Block]</t>
        </is>
      </c>
      <c r="B23" s="4" t="inlineStr">
        <is>
          <t xml:space="preserve">How did the Fund perform last year and what affected its performance? Key contributors to (↑) and detractors from (↓) performance, relative to the MSCI World ex USA Small Cap Index (the Index): ↓ An overweight position in silicon wafer maker SUMCO Corp. hurt returns as a prolonged slowdown in demand for semiconductor wafers led to disappointing earnings ↓ An overweight in telecommunications provider Spark New Zealand Ltd. hurt returns on lower-than-expected earnings due to weak corporate and government demand ↓ An overweight position in Australian hardware and software distributor Dicker Data Ltd. fell in value as a weak macro-economic backdrop led to soft demand ↓ Among sectors, stock selections in consumer discretionary and health care, and selections and an overweight exposure to information technology hurt returns ↑ An overweight position in Japanese building materials company Sanwa Holdings Corp. doubled in value on strong demand and improved pricing that boosted sales ↑ An out-of-Index holding in Zegona Communications PLC doubled in value after it acquired Vodafone Spain and executed related business restructurings ↑ An out-of-Index holding in Australian online classified car advertising firm CAR Group Ltd. grew in value on steady double-digit revenue and earnings growth ↑ Among sectors, stock selections in consumer staples and communication services, and stock selections and an underweight position in energy helped returns </t>
        </is>
      </c>
    </row>
    <row r="24">
      <c r="A24" s="4" t="inlineStr">
        <is>
          <t>Performance Past Does Not Indicate Future [Text]</t>
        </is>
      </c>
      <c r="B24" s="4" t="inlineStr">
        <is>
          <t>THE FUND'S PAST PERFORMANCE IS NO GUARANTEE OF FUTURE RESULTS.</t>
        </is>
      </c>
    </row>
    <row r="25">
      <c r="A25" s="4" t="inlineStr">
        <is>
          <t>Line Graph [Table Text Block]</t>
        </is>
      </c>
      <c r="B25" s="4" t="inlineStr">
        <is>
          <t>Class A with Maximum Sales Charge MSCI EAFE Index MSCI World ex USA Small Cap Index
12/15 $10,000 $10,000 $10,000
1/16 $8,994 $9,152 $9,249
2/16 $8,852 $8,984 $9,298
3/16 $9,620 $9,569 $10,071
4/16 $9,639 $9,846 $10,389
5/16 $9,743 $9,756 $10,402
6/16 $9,307 $9,429 $9,942
7/16 $9,771 $9,907 $10,532
8/16 $9,781 $9,914 $10,444
9/16 $10,074 $10,036 $10,738
10/16 $9,695 $9,830 $10,419
11/16 $9,468 $9,634 $10,161
12/16 $9,671 $9,964 $10,443
1/17 $10,098 $10,253 $10,819
2/17 $10,233 $10,400 $11,027
3/17 $10,582 $10,686 $11,238
4/17 $11,057 $10,958 $11,635
5/17 $11,522 $11,360 $12,018
6/17 $11,639 $11,340 $12,056
7/17 $12,142 $11,667 $12,480
8/17 $12,181 $11,663 $12,585
9/17 $12,569 $11,953 $12,931
10/17 $12,743 $12,134 $13,113
11/17 $13,024 $12,262 $13,299
12/17 $13,237 $12,458 $13,684
1/18 $13,919 $13,083 $14,322
2/18 $13,297 $12,493 $13,766
3/18 $13,377 $12,268 $13,615
4/18 $13,508 $12,548 $13,822
5/18 $13,438 $12,266 $13,724
6/18 $13,167 $12,116 $13,487
7/18 $13,317 $12,414 $13,564
8/18 $13,217 $12,174 $13,470
9/18 $13,217 $12,280 $13,372
10/18 $11,903 $11,303 $12,098
11/18 $11,823 $11,288 $11,979
12/18 $11,189 $10,740 $11,211
1/19 $12,028 $11,446 $12,162
2/19 $12,269 $11,738 $12,442
3/19 $12,269 $11,812 $12,436
4/19 $12,584 $12,144 $12,776
5/19 $11,986 $11,561 $12,105
6/19 $12,625 $12,247 $12,655
7/19 $12,353 $12,091 $12,599
8/19 $12,195 $11,778 $12,307
9/19 $12,437 $12,115 $12,621
10/19 $12,793 $12,551 $13,139
11/19 $13,286 $12,692 $13,438
12/19 $13,909 $13,105 $14,060
1/20 $13,515 $12,831 $13,653
2/20 $12,418 $11,671 $12,321
3/20 $10,288 $10,113 $10,068
4/20 $11,396 $10,767 $11,247
5/20 $12,440 $11,236 $12,035
6/20 $12,567 $11,618 $12,250
7/20 $12,993 $11,889 $12,720
8/20 $13,749 $12,500 $13,647
9/20 $13,792 $12,175 $13,489
10/20 $13,366 $11,689 $13,054
11/20 $14,687 $13,501 $14,851
12/20 $15,716 $14,129 $15,857
1/21 $15,436 $13,978 $15,816
2/21 $15,683 $14,292 $16,275
3/21 $16,005 $14,621 $16,630
4/21 $16,864 $15,060 $17,318
5/21 $17,240 $15,552 $17,708
6/21 $16,982 $15,377 $17,429
7/21 $17,594 $15,492 $17,693
8/21 $18,088 $15,766 $18,168
9/21 $17,369 $15,308 $17,555
10/21 $17,959 $15,685 $17,909
11/21 $17,133 $14,955 $16,906
12/21 $17,890 $15,720 $17,622
1/22 $16,414 $14,961 $16,418
2/22 $15,937 $14,696 $16,271
3/22 $15,573 $14,791 $16,349
4/22 $14,358 $13,834 $15,213
5/22 $14,301 $13,937 $15,111
6/22 $12,722 $12,644 $13,416
7/22 $13,903 $13,274 $14,332
8/22 $12,813 $12,644 $13,712
9/22 $11,552 $11,461 $12,148
10/22 $12,097 $12,077 $12,692
11/22 $13,665 $13,438 $13,912
12/22 $13,375 $13,448 $13,995
1/23 $14,293 $14,538 $15,066
2/23 $13,800 $14,234 $14,697
3/23 $13,926 $14,587 $14,693
4/23 $14,282 $14,999 $14,952
5/23 $13,788 $14,364 $14,331
6/23 $14,132 $15,018 $14,764
7/23 $14,557 $15,504 $15,432
8/23 $13,937 $14,910 $14,915
9/23 $13,169 $14,400 $14,251
10/23 $12,561 $13,817 $13,410
11/23 $13,914 $15,099 $14,710
12/23 $14,936 $15,901 $15,762
1/24 $14,365 $15,993 $15,492
2/24 $14,482 $16,285 $15,537
3/24 $14,831 $16,821 $16,168
4/24 $14,249 $16,390 $15,702
5/24 $14,796 $17,025 $16,389
6/24 $14,424 $16,750 $15,917
7/24 $15,448 $17,242 $16,802
8/24 $15,821 $17,802 $17,116
9/24 $16,135 $17,967 $17,579
10/24 $14,994 $16,990 $16,574
11/24 $15,261 $17,364 $16,947</t>
        </is>
      </c>
    </row>
    <row r="26">
      <c r="A26" s="4" t="inlineStr">
        <is>
          <t>Average Annual Return [Table Text Block]</t>
        </is>
      </c>
      <c r="B26" s="4" t="inlineStr">
        <is>
          <t>Fund 1 Year 5 Years Since 12/16/15 (Inception)
Class A 9.63% 2.80% 5.46%
Class A with 5.25% Maximum Sales Charge 3.89% 1.70% 4.83%
MSCI EAFE Index (net of foreign withholding taxes ) Footnote Reference 1 11.88% 5.88% 6.35%
MSCI World ex USA Small Cap Index (net of foreign withholding taxes) 13.07% 4.35% 6.06%</t>
        </is>
      </c>
    </row>
    <row r="27">
      <c r="A27" s="4" t="inlineStr">
        <is>
          <t>Performance Inception Date</t>
        </is>
      </c>
      <c r="B27" s="4" t="inlineStr">
        <is>
          <t>Dec. 16,  2015</t>
        </is>
      </c>
    </row>
    <row r="28">
      <c r="A28" s="4" t="inlineStr">
        <is>
          <t>AssetsNet</t>
        </is>
      </c>
      <c r="B28" s="5" t="n">
        <v>16577814</v>
      </c>
    </row>
    <row r="29">
      <c r="A29" s="4" t="inlineStr">
        <is>
          <t>Holdings Count | Holding</t>
        </is>
      </c>
      <c r="B29" s="7" t="n">
        <v>103</v>
      </c>
    </row>
    <row r="30">
      <c r="A30" s="4" t="inlineStr">
        <is>
          <t>Advisory Fees Paid, Amount</t>
        </is>
      </c>
      <c r="B30" s="5" t="n">
        <v>402343</v>
      </c>
    </row>
    <row r="31">
      <c r="A31" s="4" t="inlineStr">
        <is>
          <t>InvestmentCompanyPortfolioTurnover</t>
        </is>
      </c>
      <c r="B31" s="8" t="n">
        <v>0.41</v>
      </c>
    </row>
    <row r="32">
      <c r="A32" s="4" t="inlineStr">
        <is>
          <t>Additional Fund Statistics [Text Block]</t>
        </is>
      </c>
      <c r="B32" s="4" t="inlineStr">
        <is>
          <t>Key Fund Statistics
Total Net Assets $16,577,814
# of Portfolio Holdings 103
Portfolio Turnover Rate 41%
Total Advisory Fees Paid $402,343</t>
        </is>
      </c>
    </row>
    <row r="33">
      <c r="A33" s="4" t="inlineStr">
        <is>
          <t>Holdings [Text Block]</t>
        </is>
      </c>
      <c r="B33" s="4" t="inlineStr">
        <is>
          <t>Geographic Allocation (% of total investments)
Value Value
Australasia/Pacific 10.3%
North America 11.3%
Asia 29.0%
Developed Europe 49.4% Top Ten Holdings (% of total investments) Footnote Reference a
Diploma PLC 1.9%
BayCurrent, Inc. 1.6%
discoverIE Group PLC 1.6%
JTC PLC 1.6%
Wise PLC, Class A 1.5%
Volution Group PLC 1.5%
Kotobuki Spirits Co. Ltd. 1.5%
CAR Group Ltd. 1.5%
Games Workshop Group PLC 1.5%
As One Corp. 1.4%
Total 15.6%
Footnote Description
Footnote a Excluding cash equivalents</t>
        </is>
      </c>
    </row>
    <row r="34">
      <c r="A34" s="4" t="inlineStr">
        <is>
          <t>Material Fund Change [Text Block]</t>
        </is>
      </c>
    </row>
    <row r="35">
      <c r="A35" s="4" t="inlineStr">
        <is>
          <t>Updated Prospectus Phone Number</t>
        </is>
      </c>
      <c r="B35" s="4" t="inlineStr">
        <is>
          <t>1-800-262-1122</t>
        </is>
      </c>
    </row>
    <row r="36">
      <c r="A36" s="4" t="inlineStr">
        <is>
          <t>C000163813</t>
        </is>
      </c>
      <c r="B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Eaton Vance International Small-Cap Fund</t>
        </is>
      </c>
    </row>
    <row r="39">
      <c r="A39" s="4" t="inlineStr">
        <is>
          <t>Class Name</t>
        </is>
      </c>
      <c r="B39" s="4" t="inlineStr">
        <is>
          <t xml:space="preserve">Class I </t>
        </is>
      </c>
    </row>
    <row r="40">
      <c r="A40" s="4" t="inlineStr">
        <is>
          <t>Trading Symbol</t>
        </is>
      </c>
      <c r="B40" s="4" t="inlineStr">
        <is>
          <t>EILIX</t>
        </is>
      </c>
    </row>
    <row r="41">
      <c r="A41" s="4" t="inlineStr">
        <is>
          <t>Annual or Semi-Annual Statement [Text Block]</t>
        </is>
      </c>
      <c r="B41" s="4" t="inlineStr">
        <is>
          <t xml:space="preserve">This annual shareholder report contains important information about the Eaton Vance International Small-Cap Fund for the period of December 1, 2023 to November 30, 2024. </t>
        </is>
      </c>
    </row>
    <row r="42">
      <c r="A42" s="4" t="inlineStr">
        <is>
          <t>Shareholder Report Annual or Semi-Annual</t>
        </is>
      </c>
      <c r="B42" s="4" t="inlineStr">
        <is>
          <t>Annual Shareholder Report</t>
        </is>
      </c>
    </row>
    <row r="43">
      <c r="A43" s="4" t="inlineStr">
        <is>
          <t>Additional Information [Text Block]</t>
        </is>
      </c>
      <c r="B43" s="4" t="inlineStr">
        <is>
          <t>You can find additional information about the Fund at www.eatonvance.com/open-end-mutual-fund-documents.php</t>
        </is>
      </c>
    </row>
    <row r="44">
      <c r="A44" s="4" t="inlineStr">
        <is>
          <t>Additional Information Phone Number</t>
        </is>
      </c>
      <c r="B44" s="4" t="inlineStr">
        <is>
          <t>1-800-262-1122</t>
        </is>
      </c>
    </row>
    <row r="45">
      <c r="A45" s="4" t="inlineStr">
        <is>
          <t>Additional Information Website</t>
        </is>
      </c>
      <c r="B4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46">
      <c r="A46" s="4" t="inlineStr">
        <is>
          <t>Expenses [Text Block]</t>
        </is>
      </c>
      <c r="B46" s="4" t="inlineStr">
        <is>
          <t>What were the Fund costs for the last year? (based on a hypothetical $10,000 investment)
Class Name Costs of a $10,000 investment Costs paid as a percentage of a $10,000 investment
Class I $110 1.05%</t>
        </is>
      </c>
    </row>
    <row r="47">
      <c r="A47" s="4" t="inlineStr">
        <is>
          <t>Expenses Paid, Amount</t>
        </is>
      </c>
      <c r="B47" s="5" t="n">
        <v>110</v>
      </c>
    </row>
    <row r="48">
      <c r="A48" s="4" t="inlineStr">
        <is>
          <t>Expense Ratio, Percent</t>
        </is>
      </c>
      <c r="B48" s="6" t="n">
        <v>0.0105</v>
      </c>
    </row>
    <row r="49">
      <c r="A49" s="4" t="inlineStr">
        <is>
          <t>Factors Affecting Performance [Text Block]</t>
        </is>
      </c>
      <c r="B49" s="4" t="inlineStr">
        <is>
          <t xml:space="preserve">How did the Fund perform last year and what affected its performance? Key contributors to (↑) and detractors from (↓) performance, relative to the MSCI World ex USA Small Cap Index (the Index): ↓ An overweight position in silicon wafer maker SUMCO Corp. hurt returns as a prolonged slowdown in demand for semiconductor wafers led to disappointing earnings ↓ An overweight in telecommunications provider Spark New Zealand Ltd. hurt returns on lower-than-expected earnings due to weak corporate and government demand ↓ An overweight position in Australian hardware and software distributor Dicker Data Ltd. fell in value as a weak macro-economic backdrop led to soft demand ↓ Among sectors, stock selections in consumer discretionary and health care, and selections and an overweight exposure to information technology hurt returns ↑ An overweight position in Japanese building materials company Sanwa Holdings Corp. doubled in value on strong demand and improved pricing that boosted sales ↑ An out-of-Index holding in Zegona Communications PLC doubled in value after it acquired Vodafone Spain and executed related business restructurings ↑ An out-of-Index holding in Australian online classified car advertising firm CAR Group Ltd. grew in value on steady double-digit revenue and earnings growth ↑ Among sectors, stock selections in consumer staples and communication services, and stock selections and an underweight position in energy helped returns </t>
        </is>
      </c>
    </row>
    <row r="50">
      <c r="A50" s="4" t="inlineStr">
        <is>
          <t>Performance Past Does Not Indicate Future [Text]</t>
        </is>
      </c>
      <c r="B50" s="4" t="inlineStr">
        <is>
          <t>THE FUND'S PAST PERFORMANCE IS NO GUARANTEE OF FUTURE RESULTS.</t>
        </is>
      </c>
    </row>
    <row r="51">
      <c r="A51" s="4" t="inlineStr">
        <is>
          <t>Line Graph [Table Text Block]</t>
        </is>
      </c>
      <c r="B51" s="4" t="inlineStr">
        <is>
          <t>Class I MSCI EAFE Index MSCI World ex USA Small Cap Index
12/15 $1,000,000 $1,000,000 $1,000,000
1/16 $949,350 $915,186 $924,887
2/16 $935,344 $898,420 $929,811
3/16 $1,015,374 $956,877 $1,007,119
4/16 $1,018,374 $984,580 $1,038,920
5/16 $1,029,380 $975,636 $1,040,224
6/16 $983,365 $942,886 $994,192
7/16 $1,033,380 $990,672 $1,053,245
8/16 $1,034,376 $991,376 $1,044,416
9/16 $1,065,389 $1,003,554 $1,073,754
10/16 $1,025,378 $983,027 $1,041,891
11/16 $1,001,369 $963,449 $1,016,147
12/16 $1,023,371 $996,393 $1,044,282
1/17 $1,068,486 $1,025,296 $1,081,871
2/17 $1,082,838 $1,039,957 $1,102,650
3/17 $1,120,779 $1,068,586 $1,123,750
4/17 $1,171,020 $1,095,776 $1,163,547
5/17 $1,220,245 $1,135,996 $1,201,751
6/17 $1,232,555 $1,133,986 $1,205,575
7/17 $1,286,908 $1,166,697 $1,248,032
8/17 $1,289,979 $1,166,258 $1,258,532
9/17 $1,332,017 $1,195,275 $1,293,058
10/17 $1,350,470 $1,213,425 $1,311,331
11/17 $1,381,229 $1,226,152 $1,329,854
12/17 $1,404,021 $1,245,834 $1,368,379
1/18 $1,477,250 $1,308,324 $1,432,226
2/18 $1,410,390 $1,249,271 $1,376,571
3/18 $1,419,950 $1,226,755 $1,361,508
4/18 $1,433,738 $1,254,765 $1,382,246
5/18 $1,426,305 $1,226,561 $1,372,443
6/18 $1,398,717 $1,211,575 $1,348,729
7/18 $1,414,645 $1,241,399 $1,356,391
8/18 $1,404,037 $1,217,424 $1,347,031
9/18 $1,404,041 $1,227,990 $1,337,229
10/18 $1,265,020 $1,130,252 $1,209,756
11/18 $1,256,535 $1,128,827 $1,197,876
12/18 $1,190,470 $1,074,030 $1,121,089
1/19 $1,279,555 $1,144,615 $1,216,210
2/19 $1,305,166 $1,173,793 $1,244,224
3/19 $1,305,162 $1,181,195 $1,243,593
4/19 $1,338,567 $1,214,404 $1,277,568
5/19 $1,276,209 $1,156,081 $1,210,498
6/19 $1,344,140 $1,224,666 $1,265,512
7/19 $1,315,185 $1,209,117 $1,259,875
8/19 $1,298,481 $1,177,794 $1,230,700
9/19 $1,324,089 $1,211,545 $1,262,106
10/19 $1,363,061 $1,255,074 $1,313,926
11/19 $1,416,509 $1,269,223 $1,343,764
12/19 $1,482,568 $1,310,472 $1,405,961
1/20 $1,441,771 $1,283,100 $1,365,302
2/20 $1,323,884 $1,167,110 $1,232,097
3/20 $1,097,186 $1,011,338 $1,006,834
4/20 $1,215,068 $1,076,673 $1,124,681
5/20 $1,327,287 $1,123,557 $1,203,549
6/20 $1,340,887 $1,161,813 $1,224,957
7/20 $1,387,361 $1,188,894 $1,271,959
8/20 $1,467,831 $1,250,016 $1,364,741
9/20 $1,472,363 $1,217,536 $1,348,873
10/20 $1,428,153 $1,168,922 $1,305,364
11/20 $1,569,833 $1,350,120 $1,485,060
12/20 $1,679,861 $1,412,895 $1,585,660
1/21 $1,650,080 $1,397,842 $1,581,647
2/21 $1,676,411 $1,429,195 $1,627,477
3/21 $1,711,909 $1,462,057 $1,662,983
4/21 $1,804,671 $1,506,049 $1,731,847
5/21 $1,843,611 $1,555,163 $1,770,798
6/21 $1,817,279 $1,537,662 $1,742,921
7/21 $1,882,551 $1,549,239 $1,769,306
8/21 $1,936,371 $1,576,567 $1,816,834
9/21 $1,859,649 $1,530,813 $1,755,494
10/21 $1,922,629 $1,568,464 $1,790,857
11/21 $1,834,456 $1,495,462 $1,690,633
12/21 $1,916,219 $1,572,036 $1,762,249
1/22 $1,759,471 $1,496,069 $1,641,768
2/22 $1,707,221 $1,469,616 $1,627,117
3/22 $1,669,553 $1,479,062 $1,634,852
4/22 $1,539,537 $1,383,374 $1,521,327
5/22 $1,533,462 $1,393,745 $1,511,091
6/22 $1,364,562 $1,264,423 $1,341,636
7/22 $1,492,148 $1,327,429 $1,433,240
8/22 $1,375,498 $1,264,383 $1,371,187
9/22 $1,239,406 $1,146,104 $1,214,759
10/22 $1,298,946 $1,207,735 $1,269,188
11/22 $1,466,631 $1,343,770 $1,391,169
12/22 $1,436,492 $1,344,849 $1,399,501
1/23 $1,534,798 $1,453,751 $1,506,577
2/23 $1,481,958 $1,423,417 $1,469,667
3/23 $1,496,704 $1,458,695 $1,469,305
4/23 $1,534,798 $1,499,878 $1,495,196
5/23 $1,481,958 $1,436,406 $1,433,134
6/23 $1,518,823 $1,501,776 $1,476,437
7/23 $1,565,518 $1,550,368 $1,543,184
8/23 $1,499,162 $1,490,970 $1,491,480
9/23 $1,416,831 $1,440,042 $1,425,101
10/23 $1,351,703 $1,381,660 $1,340,967
11/23 $1,497,933 $1,509,903 $1,470,954
12/23 $1,607,584 $1,590,122 $1,576,182
1/24 $1,546,331 $1,599,273 $1,549,219
2/24 $1,560,082 $1,628,547 $1,553,730
3/24 $1,597,584 $1,682,109 $1,616,817
4/24 $1,535,080 $1,639,033 $1,570,160
5/24 $1,595,083 $1,702,520 $1,638,879
6/24 $1,555,081 $1,675,035 $1,591,660
7/24 $1,665,087 $1,724,175 $1,680,152
8/24 $1,706,339 $1,780,239 $1,711,564
9/24 $1,738,841 $1,796,678 $1,757,935
10/24 $1,617,585 $1,698,973 $1,657,375
11/24 $1,645,636 $1,736,382 $1,694,747</t>
        </is>
      </c>
    </row>
    <row r="52">
      <c r="A52" s="4" t="inlineStr">
        <is>
          <t>Average Annual Return [Table Text Block]</t>
        </is>
      </c>
      <c r="B52" s="4" t="inlineStr">
        <is>
          <t>Fund 1 Year 5 Years Since 12/16/15 (Inception)
Class I 9.86% 3.04% 5.71%
MSCI EAFE Index (net of foreign withholding taxes ) Footnote Reference 1 11.88% 5.88% 6.35%
MSCI World ex USA Small Cap Index (net of foreign withholding taxes) 13.07% 4.35% 6.06%</t>
        </is>
      </c>
    </row>
    <row r="53">
      <c r="A53" s="4" t="inlineStr">
        <is>
          <t>Performance Inception Date</t>
        </is>
      </c>
      <c r="B53" s="4" t="inlineStr">
        <is>
          <t>Dec. 16,  2015</t>
        </is>
      </c>
    </row>
    <row r="54">
      <c r="A54" s="4" t="inlineStr">
        <is>
          <t>AssetsNet</t>
        </is>
      </c>
      <c r="B54" s="5" t="n">
        <v>16577814</v>
      </c>
    </row>
    <row r="55">
      <c r="A55" s="4" t="inlineStr">
        <is>
          <t>Holdings Count | Holding</t>
        </is>
      </c>
      <c r="B55" s="7" t="n">
        <v>103</v>
      </c>
    </row>
    <row r="56">
      <c r="A56" s="4" t="inlineStr">
        <is>
          <t>Advisory Fees Paid, Amount</t>
        </is>
      </c>
      <c r="B56" s="5" t="n">
        <v>402343</v>
      </c>
    </row>
    <row r="57">
      <c r="A57" s="4" t="inlineStr">
        <is>
          <t>InvestmentCompanyPortfolioTurnover</t>
        </is>
      </c>
      <c r="B57" s="8" t="n">
        <v>0.41</v>
      </c>
    </row>
    <row r="58">
      <c r="A58" s="4" t="inlineStr">
        <is>
          <t>Additional Fund Statistics [Text Block]</t>
        </is>
      </c>
      <c r="B58" s="4" t="inlineStr">
        <is>
          <t>Key Fund Statistics
Total Net Assets $16,577,814
# of Portfolio Holdings 103
Portfolio Turnover Rate 41%
Total Advisory Fees Paid $402,343</t>
        </is>
      </c>
    </row>
    <row r="59">
      <c r="A59" s="4" t="inlineStr">
        <is>
          <t>Holdings [Text Block]</t>
        </is>
      </c>
      <c r="B59" s="4" t="inlineStr">
        <is>
          <t>Geographic Allocation (% of total investments)
Value Value
Australasia/Pacific 10.3%
North America 11.3%
Asia 29.0%
Developed Europe 49.4% Top Ten Holdings (% of total investments) Footnote Reference a
Diploma PLC 1.9%
BayCurrent, Inc. 1.6%
discoverIE Group PLC 1.6%
JTC PLC 1.6%
Wise PLC, Class A 1.5%
Volution Group PLC 1.5%
Kotobuki Spirits Co. Ltd. 1.5%
CAR Group Ltd. 1.5%
Games Workshop Group PLC 1.5%
As One Corp. 1.4%
Total 15.6%
Footnote Description
Footnote a Excluding cash equivalents</t>
        </is>
      </c>
    </row>
    <row r="60">
      <c r="A60" s="4" t="inlineStr">
        <is>
          <t>Material Fund Change [Text Block]</t>
        </is>
      </c>
    </row>
    <row r="61">
      <c r="A61" s="4" t="inlineStr">
        <is>
          <t>Updated Prospectus Phone Number</t>
        </is>
      </c>
      <c r="B61" s="4" t="inlineStr">
        <is>
          <t>1-800-262-1122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E26"/>
  <sheetViews>
    <sheetView workbookViewId="0">
      <selection activeCell="A1" sqref="A1"/>
    </sheetView>
  </sheetViews>
  <sheetFormatPr baseColWidth="8" defaultRowHeight="15"/>
  <cols>
    <col width="53" customWidth="1" min="1" max="1"/>
    <col width="34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3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3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4" customWidth="1" min="31" max="31"/>
    <col width="13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4" customWidth="1" min="42" max="42"/>
    <col width="14" customWidth="1" min="43" max="43"/>
    <col width="13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4" customWidth="1" min="54" max="54"/>
    <col width="14" customWidth="1" min="55" max="55"/>
    <col width="13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4" customWidth="1" min="66" max="66"/>
    <col width="14" customWidth="1" min="67" max="67"/>
    <col width="13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4" customWidth="1" min="78" max="78"/>
    <col width="14" customWidth="1" min="79" max="79"/>
    <col width="13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4" customWidth="1" min="90" max="90"/>
    <col width="14" customWidth="1" min="91" max="91"/>
    <col width="13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4" customWidth="1" min="102" max="102"/>
    <col width="14" customWidth="1" min="103" max="103"/>
    <col width="13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Nov. 30, 2024</t>
        </is>
      </c>
      <c r="C2" s="2" t="inlineStr">
        <is>
          <t>Oct. 31, 2024</t>
        </is>
      </c>
      <c r="D2" s="2" t="inlineStr">
        <is>
          <t>Sep. 30, 2024</t>
        </is>
      </c>
      <c r="E2" s="2" t="inlineStr">
        <is>
          <t>Aug. 31, 2024</t>
        </is>
      </c>
      <c r="F2" s="2" t="inlineStr">
        <is>
          <t>Jul. 31, 2024</t>
        </is>
      </c>
      <c r="G2" s="2" t="inlineStr">
        <is>
          <t>Jun. 30, 2024</t>
        </is>
      </c>
      <c r="H2" s="2" t="inlineStr">
        <is>
          <t>May 31, 2024</t>
        </is>
      </c>
      <c r="I2" s="2" t="inlineStr">
        <is>
          <t>Apr. 30, 2024</t>
        </is>
      </c>
      <c r="J2" s="2" t="inlineStr">
        <is>
          <t>Mar. 31, 2024</t>
        </is>
      </c>
      <c r="K2" s="2" t="inlineStr">
        <is>
          <t>Feb. 29, 2024</t>
        </is>
      </c>
      <c r="L2" s="2" t="inlineStr">
        <is>
          <t>Jan. 31, 2024</t>
        </is>
      </c>
      <c r="M2" s="2" t="inlineStr">
        <is>
          <t>Dec. 31, 2023</t>
        </is>
      </c>
      <c r="N2" s="2" t="inlineStr">
        <is>
          <t>Nov. 30, 2023</t>
        </is>
      </c>
      <c r="O2" s="2" t="inlineStr">
        <is>
          <t>Oct. 31, 2023</t>
        </is>
      </c>
      <c r="P2" s="2" t="inlineStr">
        <is>
          <t>Sep. 30, 2023</t>
        </is>
      </c>
      <c r="Q2" s="2" t="inlineStr">
        <is>
          <t>Aug. 31, 2023</t>
        </is>
      </c>
      <c r="R2" s="2" t="inlineStr">
        <is>
          <t>Jul. 31, 2023</t>
        </is>
      </c>
      <c r="S2" s="2" t="inlineStr">
        <is>
          <t>Jun. 30, 2023</t>
        </is>
      </c>
      <c r="T2" s="2" t="inlineStr">
        <is>
          <t>May 31, 2023</t>
        </is>
      </c>
      <c r="U2" s="2" t="inlineStr">
        <is>
          <t>Apr. 30, 2023</t>
        </is>
      </c>
      <c r="V2" s="2" t="inlineStr">
        <is>
          <t>Mar. 31, 2023</t>
        </is>
      </c>
      <c r="W2" s="2" t="inlineStr">
        <is>
          <t>Feb. 28, 2023</t>
        </is>
      </c>
      <c r="X2" s="2" t="inlineStr">
        <is>
          <t>Jan. 31, 2023</t>
        </is>
      </c>
      <c r="Y2" s="2" t="inlineStr">
        <is>
          <t>Dec. 31, 2022</t>
        </is>
      </c>
      <c r="Z2" s="2" t="inlineStr">
        <is>
          <t>Nov. 30, 2022</t>
        </is>
      </c>
      <c r="AA2" s="2" t="inlineStr">
        <is>
          <t>Oct. 31, 2022</t>
        </is>
      </c>
      <c r="AB2" s="2" t="inlineStr">
        <is>
          <t>Sep. 30, 2022</t>
        </is>
      </c>
      <c r="AC2" s="2" t="inlineStr">
        <is>
          <t>Aug. 31, 2022</t>
        </is>
      </c>
      <c r="AD2" s="2" t="inlineStr">
        <is>
          <t>Jul. 31, 2022</t>
        </is>
      </c>
      <c r="AE2" s="2" t="inlineStr">
        <is>
          <t>Jun. 30, 2022</t>
        </is>
      </c>
      <c r="AF2" s="2" t="inlineStr">
        <is>
          <t>May 31, 2022</t>
        </is>
      </c>
      <c r="AG2" s="2" t="inlineStr">
        <is>
          <t>Apr. 30, 2022</t>
        </is>
      </c>
      <c r="AH2" s="2" t="inlineStr">
        <is>
          <t>Mar. 31, 2022</t>
        </is>
      </c>
      <c r="AI2" s="2" t="inlineStr">
        <is>
          <t>Feb. 28, 2022</t>
        </is>
      </c>
      <c r="AJ2" s="2" t="inlineStr">
        <is>
          <t>Jan. 31, 2022</t>
        </is>
      </c>
      <c r="AK2" s="2" t="inlineStr">
        <is>
          <t>Dec. 31, 2021</t>
        </is>
      </c>
      <c r="AL2" s="2" t="inlineStr">
        <is>
          <t>Nov. 30, 2021</t>
        </is>
      </c>
      <c r="AM2" s="2" t="inlineStr">
        <is>
          <t>Oct. 31, 2021</t>
        </is>
      </c>
      <c r="AN2" s="2" t="inlineStr">
        <is>
          <t>Sep. 30, 2021</t>
        </is>
      </c>
      <c r="AO2" s="2" t="inlineStr">
        <is>
          <t>Aug. 31, 2021</t>
        </is>
      </c>
      <c r="AP2" s="2" t="inlineStr">
        <is>
          <t>Jul. 31, 2021</t>
        </is>
      </c>
      <c r="AQ2" s="2" t="inlineStr">
        <is>
          <t>Jun. 30, 2021</t>
        </is>
      </c>
      <c r="AR2" s="2" t="inlineStr">
        <is>
          <t>May 31, 2021</t>
        </is>
      </c>
      <c r="AS2" s="2" t="inlineStr">
        <is>
          <t>Apr. 30, 2021</t>
        </is>
      </c>
      <c r="AT2" s="2" t="inlineStr">
        <is>
          <t>Mar. 31, 2021</t>
        </is>
      </c>
      <c r="AU2" s="2" t="inlineStr">
        <is>
          <t>Feb. 28, 2021</t>
        </is>
      </c>
      <c r="AV2" s="2" t="inlineStr">
        <is>
          <t>Jan. 31, 2021</t>
        </is>
      </c>
      <c r="AW2" s="2" t="inlineStr">
        <is>
          <t>Dec. 31, 2020</t>
        </is>
      </c>
      <c r="AX2" s="2" t="inlineStr">
        <is>
          <t>Nov. 30, 2020</t>
        </is>
      </c>
      <c r="AY2" s="2" t="inlineStr">
        <is>
          <t>Oct. 31, 2020</t>
        </is>
      </c>
      <c r="AZ2" s="2" t="inlineStr">
        <is>
          <t>Sep. 30, 2020</t>
        </is>
      </c>
      <c r="BA2" s="2" t="inlineStr">
        <is>
          <t>Aug. 31, 2020</t>
        </is>
      </c>
      <c r="BB2" s="2" t="inlineStr">
        <is>
          <t>Jul. 31, 2020</t>
        </is>
      </c>
      <c r="BC2" s="2" t="inlineStr">
        <is>
          <t>Jun. 30, 2020</t>
        </is>
      </c>
      <c r="BD2" s="2" t="inlineStr">
        <is>
          <t>May 31, 2020</t>
        </is>
      </c>
      <c r="BE2" s="2" t="inlineStr">
        <is>
          <t>Apr. 30, 2020</t>
        </is>
      </c>
      <c r="BF2" s="2" t="inlineStr">
        <is>
          <t>Mar. 31, 2020</t>
        </is>
      </c>
      <c r="BG2" s="2" t="inlineStr">
        <is>
          <t>Feb. 29, 2020</t>
        </is>
      </c>
      <c r="BH2" s="2" t="inlineStr">
        <is>
          <t>Jan. 31, 2020</t>
        </is>
      </c>
      <c r="BI2" s="2" t="inlineStr">
        <is>
          <t>Dec. 31, 2019</t>
        </is>
      </c>
      <c r="BJ2" s="2" t="inlineStr">
        <is>
          <t>Nov. 30, 2019</t>
        </is>
      </c>
      <c r="BK2" s="2" t="inlineStr">
        <is>
          <t>Oct. 31, 2019</t>
        </is>
      </c>
      <c r="BL2" s="2" t="inlineStr">
        <is>
          <t>Sep. 30, 2019</t>
        </is>
      </c>
      <c r="BM2" s="2" t="inlineStr">
        <is>
          <t>Aug. 31, 2019</t>
        </is>
      </c>
      <c r="BN2" s="2" t="inlineStr">
        <is>
          <t>Jul. 31, 2019</t>
        </is>
      </c>
      <c r="BO2" s="2" t="inlineStr">
        <is>
          <t>Jun. 30, 2019</t>
        </is>
      </c>
      <c r="BP2" s="2" t="inlineStr">
        <is>
          <t>May 31, 2019</t>
        </is>
      </c>
      <c r="BQ2" s="2" t="inlineStr">
        <is>
          <t>Apr. 30, 2019</t>
        </is>
      </c>
      <c r="BR2" s="2" t="inlineStr">
        <is>
          <t>Mar. 31, 2019</t>
        </is>
      </c>
      <c r="BS2" s="2" t="inlineStr">
        <is>
          <t>Feb. 28, 2019</t>
        </is>
      </c>
      <c r="BT2" s="2" t="inlineStr">
        <is>
          <t>Jan. 31, 2019</t>
        </is>
      </c>
      <c r="BU2" s="2" t="inlineStr">
        <is>
          <t>Dec. 31, 2018</t>
        </is>
      </c>
      <c r="BV2" s="2" t="inlineStr">
        <is>
          <t>Nov. 30, 2018</t>
        </is>
      </c>
      <c r="BW2" s="2" t="inlineStr">
        <is>
          <t>Oct. 31, 2018</t>
        </is>
      </c>
      <c r="BX2" s="2" t="inlineStr">
        <is>
          <t>Sep. 30, 2018</t>
        </is>
      </c>
      <c r="BY2" s="2" t="inlineStr">
        <is>
          <t>Aug. 31, 2018</t>
        </is>
      </c>
      <c r="BZ2" s="2" t="inlineStr">
        <is>
          <t>Jul. 31, 2018</t>
        </is>
      </c>
      <c r="CA2" s="2" t="inlineStr">
        <is>
          <t>Jun. 30, 2018</t>
        </is>
      </c>
      <c r="CB2" s="2" t="inlineStr">
        <is>
          <t>May 31, 2018</t>
        </is>
      </c>
      <c r="CC2" s="2" t="inlineStr">
        <is>
          <t>Apr. 30, 2018</t>
        </is>
      </c>
      <c r="CD2" s="2" t="inlineStr">
        <is>
          <t>Mar. 31, 2018</t>
        </is>
      </c>
      <c r="CE2" s="2" t="inlineStr">
        <is>
          <t>Feb. 28, 2018</t>
        </is>
      </c>
      <c r="CF2" s="2" t="inlineStr">
        <is>
          <t>Jan. 31, 2018</t>
        </is>
      </c>
      <c r="CG2" s="2" t="inlineStr">
        <is>
          <t>Dec. 31, 2017</t>
        </is>
      </c>
      <c r="CH2" s="2" t="inlineStr">
        <is>
          <t>Nov. 30, 2017</t>
        </is>
      </c>
      <c r="CI2" s="2" t="inlineStr">
        <is>
          <t>Oct. 31, 2017</t>
        </is>
      </c>
      <c r="CJ2" s="2" t="inlineStr">
        <is>
          <t>Sep. 30, 2017</t>
        </is>
      </c>
      <c r="CK2" s="2" t="inlineStr">
        <is>
          <t>Aug. 31, 2017</t>
        </is>
      </c>
      <c r="CL2" s="2" t="inlineStr">
        <is>
          <t>Jul. 31, 2017</t>
        </is>
      </c>
      <c r="CM2" s="2" t="inlineStr">
        <is>
          <t>Jun. 30, 2017</t>
        </is>
      </c>
      <c r="CN2" s="2" t="inlineStr">
        <is>
          <t>May 31, 2017</t>
        </is>
      </c>
      <c r="CO2" s="2" t="inlineStr">
        <is>
          <t>Apr. 30, 2017</t>
        </is>
      </c>
      <c r="CP2" s="2" t="inlineStr">
        <is>
          <t>Mar. 31, 2017</t>
        </is>
      </c>
      <c r="CQ2" s="2" t="inlineStr">
        <is>
          <t>Feb. 28, 2017</t>
        </is>
      </c>
      <c r="CR2" s="2" t="inlineStr">
        <is>
          <t>Jan. 31, 2017</t>
        </is>
      </c>
      <c r="CS2" s="2" t="inlineStr">
        <is>
          <t>Dec. 31, 2016</t>
        </is>
      </c>
      <c r="CT2" s="2" t="inlineStr">
        <is>
          <t>Nov. 30, 2016</t>
        </is>
      </c>
      <c r="CU2" s="2" t="inlineStr">
        <is>
          <t>Oct. 31, 2016</t>
        </is>
      </c>
      <c r="CV2" s="2" t="inlineStr">
        <is>
          <t>Sep. 30, 2016</t>
        </is>
      </c>
      <c r="CW2" s="2" t="inlineStr">
        <is>
          <t>Aug. 31, 2016</t>
        </is>
      </c>
      <c r="CX2" s="2" t="inlineStr">
        <is>
          <t>Jul. 31, 2016</t>
        </is>
      </c>
      <c r="CY2" s="2" t="inlineStr">
        <is>
          <t>Jun. 30, 2016</t>
        </is>
      </c>
      <c r="CZ2" s="2" t="inlineStr">
        <is>
          <t>May 31, 2016</t>
        </is>
      </c>
      <c r="DA2" s="2" t="inlineStr">
        <is>
          <t>Apr. 30, 2016</t>
        </is>
      </c>
      <c r="DB2" s="2" t="inlineStr">
        <is>
          <t>Mar. 31, 2016</t>
        </is>
      </c>
      <c r="DC2" s="2" t="inlineStr">
        <is>
          <t>Feb. 29, 2016</t>
        </is>
      </c>
      <c r="DD2" s="2" t="inlineStr">
        <is>
          <t>Jan. 31, 2016</t>
        </is>
      </c>
      <c r="DE2" s="2" t="inlineStr">
        <is>
          <t>Dec. 16, 2015</t>
        </is>
      </c>
    </row>
    <row r="3">
      <c r="A3" s="4" t="inlineStr">
        <is>
          <t>C00016381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with Maximum Sales Charge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</row>
    <row r="6">
      <c r="A6" s="4" t="inlineStr">
        <is>
          <t>Account Value</t>
        </is>
      </c>
      <c r="B6" s="5" t="n">
        <v>15261</v>
      </c>
      <c r="C6" s="5" t="n">
        <v>14994</v>
      </c>
      <c r="D6" s="5" t="n">
        <v>16135</v>
      </c>
      <c r="E6" s="5" t="n">
        <v>15821</v>
      </c>
      <c r="F6" s="5" t="n">
        <v>15448</v>
      </c>
      <c r="G6" s="5" t="n">
        <v>14424</v>
      </c>
      <c r="H6" s="5" t="n">
        <v>14796</v>
      </c>
      <c r="I6" s="5" t="n">
        <v>14249</v>
      </c>
      <c r="J6" s="5" t="n">
        <v>14831</v>
      </c>
      <c r="K6" s="5" t="n">
        <v>14482</v>
      </c>
      <c r="L6" s="5" t="n">
        <v>14365</v>
      </c>
      <c r="M6" s="5" t="n">
        <v>14936</v>
      </c>
      <c r="N6" s="5" t="n">
        <v>13914</v>
      </c>
      <c r="O6" s="5" t="n">
        <v>12561</v>
      </c>
      <c r="P6" s="5" t="n">
        <v>13169</v>
      </c>
      <c r="Q6" s="5" t="n">
        <v>13937</v>
      </c>
      <c r="R6" s="5" t="n">
        <v>14557</v>
      </c>
      <c r="S6" s="5" t="n">
        <v>14132</v>
      </c>
      <c r="T6" s="5" t="n">
        <v>13788</v>
      </c>
      <c r="U6" s="5" t="n">
        <v>14282</v>
      </c>
      <c r="V6" s="5" t="n">
        <v>13926</v>
      </c>
      <c r="W6" s="5" t="n">
        <v>13800</v>
      </c>
      <c r="X6" s="5" t="n">
        <v>14293</v>
      </c>
      <c r="Y6" s="5" t="n">
        <v>13375</v>
      </c>
      <c r="Z6" s="5" t="n">
        <v>13665</v>
      </c>
      <c r="AA6" s="5" t="n">
        <v>12097</v>
      </c>
      <c r="AB6" s="5" t="n">
        <v>11552</v>
      </c>
      <c r="AC6" s="5" t="n">
        <v>12813</v>
      </c>
      <c r="AD6" s="5" t="n">
        <v>13903</v>
      </c>
      <c r="AE6" s="5" t="n">
        <v>12722</v>
      </c>
      <c r="AF6" s="5" t="n">
        <v>14301</v>
      </c>
      <c r="AG6" s="5" t="n">
        <v>14358</v>
      </c>
      <c r="AH6" s="5" t="n">
        <v>15573</v>
      </c>
      <c r="AI6" s="5" t="n">
        <v>15937</v>
      </c>
      <c r="AJ6" s="5" t="n">
        <v>16414</v>
      </c>
      <c r="AK6" s="5" t="n">
        <v>17890</v>
      </c>
      <c r="AL6" s="5" t="n">
        <v>17133</v>
      </c>
      <c r="AM6" s="5" t="n">
        <v>17959</v>
      </c>
      <c r="AN6" s="5" t="n">
        <v>17369</v>
      </c>
      <c r="AO6" s="5" t="n">
        <v>18088</v>
      </c>
      <c r="AP6" s="5" t="n">
        <v>17594</v>
      </c>
      <c r="AQ6" s="5" t="n">
        <v>16982</v>
      </c>
      <c r="AR6" s="5" t="n">
        <v>17240</v>
      </c>
      <c r="AS6" s="5" t="n">
        <v>16864</v>
      </c>
      <c r="AT6" s="5" t="n">
        <v>16005</v>
      </c>
      <c r="AU6" s="5" t="n">
        <v>15683</v>
      </c>
      <c r="AV6" s="5" t="n">
        <v>15436</v>
      </c>
      <c r="AW6" s="5" t="n">
        <v>15716</v>
      </c>
      <c r="AX6" s="5" t="n">
        <v>14687</v>
      </c>
      <c r="AY6" s="5" t="n">
        <v>13366</v>
      </c>
      <c r="AZ6" s="5" t="n">
        <v>13792</v>
      </c>
      <c r="BA6" s="5" t="n">
        <v>13749</v>
      </c>
      <c r="BB6" s="5" t="n">
        <v>12993</v>
      </c>
      <c r="BC6" s="5" t="n">
        <v>12567</v>
      </c>
      <c r="BD6" s="5" t="n">
        <v>12440</v>
      </c>
      <c r="BE6" s="5" t="n">
        <v>11396</v>
      </c>
      <c r="BF6" s="5" t="n">
        <v>10288</v>
      </c>
      <c r="BG6" s="5" t="n">
        <v>12418</v>
      </c>
      <c r="BH6" s="5" t="n">
        <v>13515</v>
      </c>
      <c r="BI6" s="5" t="n">
        <v>13909</v>
      </c>
      <c r="BJ6" s="5" t="n">
        <v>13286</v>
      </c>
      <c r="BK6" s="5" t="n">
        <v>12793</v>
      </c>
      <c r="BL6" s="5" t="n">
        <v>12437</v>
      </c>
      <c r="BM6" s="5" t="n">
        <v>12195</v>
      </c>
      <c r="BN6" s="5" t="n">
        <v>12353</v>
      </c>
      <c r="BO6" s="5" t="n">
        <v>12625</v>
      </c>
      <c r="BP6" s="5" t="n">
        <v>11986</v>
      </c>
      <c r="BQ6" s="5" t="n">
        <v>12584</v>
      </c>
      <c r="BR6" s="5" t="n">
        <v>12269</v>
      </c>
      <c r="BS6" s="5" t="n">
        <v>12269</v>
      </c>
      <c r="BT6" s="5" t="n">
        <v>12028</v>
      </c>
      <c r="BU6" s="5" t="n">
        <v>11189</v>
      </c>
      <c r="BV6" s="5" t="n">
        <v>11823</v>
      </c>
      <c r="BW6" s="5" t="n">
        <v>11903</v>
      </c>
      <c r="BX6" s="5" t="n">
        <v>13217</v>
      </c>
      <c r="BY6" s="5" t="n">
        <v>13217</v>
      </c>
      <c r="BZ6" s="5" t="n">
        <v>13317</v>
      </c>
      <c r="CA6" s="5" t="n">
        <v>13167</v>
      </c>
      <c r="CB6" s="5" t="n">
        <v>13438</v>
      </c>
      <c r="CC6" s="5" t="n">
        <v>13508</v>
      </c>
      <c r="CD6" s="5" t="n">
        <v>13377</v>
      </c>
      <c r="CE6" s="5" t="n">
        <v>13297</v>
      </c>
      <c r="CF6" s="5" t="n">
        <v>13919</v>
      </c>
      <c r="CG6" s="5" t="n">
        <v>13237</v>
      </c>
      <c r="CH6" s="5" t="n">
        <v>13024</v>
      </c>
      <c r="CI6" s="5" t="n">
        <v>12743</v>
      </c>
      <c r="CJ6" s="5" t="n">
        <v>12569</v>
      </c>
      <c r="CK6" s="5" t="n">
        <v>12181</v>
      </c>
      <c r="CL6" s="5" t="n">
        <v>12142</v>
      </c>
      <c r="CM6" s="5" t="n">
        <v>11639</v>
      </c>
      <c r="CN6" s="5" t="n">
        <v>11522</v>
      </c>
      <c r="CO6" s="5" t="n">
        <v>11057</v>
      </c>
      <c r="CP6" s="5" t="n">
        <v>10582</v>
      </c>
      <c r="CQ6" s="5" t="n">
        <v>10233</v>
      </c>
      <c r="CR6" s="5" t="n">
        <v>10098</v>
      </c>
      <c r="CS6" s="5" t="n">
        <v>9671</v>
      </c>
      <c r="CT6" s="5" t="n">
        <v>9468</v>
      </c>
      <c r="CU6" s="5" t="n">
        <v>9695</v>
      </c>
      <c r="CV6" s="5" t="n">
        <v>10074</v>
      </c>
      <c r="CW6" s="5" t="n">
        <v>9781</v>
      </c>
      <c r="CX6" s="5" t="n">
        <v>9771</v>
      </c>
      <c r="CY6" s="5" t="n">
        <v>9307</v>
      </c>
      <c r="CZ6" s="5" t="n">
        <v>9743</v>
      </c>
      <c r="DA6" s="5" t="n">
        <v>9639</v>
      </c>
      <c r="DB6" s="5" t="n">
        <v>9620</v>
      </c>
      <c r="DC6" s="5" t="n">
        <v>8852</v>
      </c>
      <c r="DD6" s="5" t="n">
        <v>8994</v>
      </c>
      <c r="DE6" s="5" t="n">
        <v>10000</v>
      </c>
    </row>
    <row r="7">
      <c r="A7" s="4" t="inlineStr">
        <is>
          <t>C000163813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I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645636</v>
      </c>
      <c r="C10" s="7" t="n">
        <v>1617585</v>
      </c>
      <c r="D10" s="7" t="n">
        <v>1738841</v>
      </c>
      <c r="E10" s="7" t="n">
        <v>1706339</v>
      </c>
      <c r="F10" s="7" t="n">
        <v>1665087</v>
      </c>
      <c r="G10" s="7" t="n">
        <v>1555081</v>
      </c>
      <c r="H10" s="7" t="n">
        <v>1595083</v>
      </c>
      <c r="I10" s="7" t="n">
        <v>1535080</v>
      </c>
      <c r="J10" s="7" t="n">
        <v>1597584</v>
      </c>
      <c r="K10" s="7" t="n">
        <v>1560082</v>
      </c>
      <c r="L10" s="7" t="n">
        <v>1546331</v>
      </c>
      <c r="M10" s="7" t="n">
        <v>1607584</v>
      </c>
      <c r="N10" s="7" t="n">
        <v>1497933</v>
      </c>
      <c r="O10" s="7" t="n">
        <v>1351703</v>
      </c>
      <c r="P10" s="7" t="n">
        <v>1416831</v>
      </c>
      <c r="Q10" s="7" t="n">
        <v>1499162</v>
      </c>
      <c r="R10" s="7" t="n">
        <v>1565518</v>
      </c>
      <c r="S10" s="7" t="n">
        <v>1518823</v>
      </c>
      <c r="T10" s="7" t="n">
        <v>1481958</v>
      </c>
      <c r="U10" s="7" t="n">
        <v>1534798</v>
      </c>
      <c r="V10" s="7" t="n">
        <v>1496704</v>
      </c>
      <c r="W10" s="7" t="n">
        <v>1481958</v>
      </c>
      <c r="X10" s="7" t="n">
        <v>1534798</v>
      </c>
      <c r="Y10" s="7" t="n">
        <v>1436492</v>
      </c>
      <c r="Z10" s="7" t="n">
        <v>1466631</v>
      </c>
      <c r="AA10" s="7" t="n">
        <v>1298946</v>
      </c>
      <c r="AB10" s="7" t="n">
        <v>1239406</v>
      </c>
      <c r="AC10" s="7" t="n">
        <v>1375498</v>
      </c>
      <c r="AD10" s="7" t="n">
        <v>1492148</v>
      </c>
      <c r="AE10" s="7" t="n">
        <v>1364562</v>
      </c>
      <c r="AF10" s="7" t="n">
        <v>1533462</v>
      </c>
      <c r="AG10" s="7" t="n">
        <v>1539537</v>
      </c>
      <c r="AH10" s="7" t="n">
        <v>1669553</v>
      </c>
      <c r="AI10" s="7" t="n">
        <v>1707221</v>
      </c>
      <c r="AJ10" s="7" t="n">
        <v>1759471</v>
      </c>
      <c r="AK10" s="7" t="n">
        <v>1916219</v>
      </c>
      <c r="AL10" s="7" t="n">
        <v>1834456</v>
      </c>
      <c r="AM10" s="7" t="n">
        <v>1922629</v>
      </c>
      <c r="AN10" s="7" t="n">
        <v>1859649</v>
      </c>
      <c r="AO10" s="7" t="n">
        <v>1936371</v>
      </c>
      <c r="AP10" s="7" t="n">
        <v>1882551</v>
      </c>
      <c r="AQ10" s="7" t="n">
        <v>1817279</v>
      </c>
      <c r="AR10" s="7" t="n">
        <v>1843611</v>
      </c>
      <c r="AS10" s="7" t="n">
        <v>1804671</v>
      </c>
      <c r="AT10" s="7" t="n">
        <v>1711909</v>
      </c>
      <c r="AU10" s="7" t="n">
        <v>1676411</v>
      </c>
      <c r="AV10" s="7" t="n">
        <v>1650080</v>
      </c>
      <c r="AW10" s="7" t="n">
        <v>1679861</v>
      </c>
      <c r="AX10" s="7" t="n">
        <v>1569833</v>
      </c>
      <c r="AY10" s="7" t="n">
        <v>1428153</v>
      </c>
      <c r="AZ10" s="7" t="n">
        <v>1472363</v>
      </c>
      <c r="BA10" s="7" t="n">
        <v>1467831</v>
      </c>
      <c r="BB10" s="7" t="n">
        <v>1387361</v>
      </c>
      <c r="BC10" s="7" t="n">
        <v>1340887</v>
      </c>
      <c r="BD10" s="7" t="n">
        <v>1327287</v>
      </c>
      <c r="BE10" s="7" t="n">
        <v>1215068</v>
      </c>
      <c r="BF10" s="7" t="n">
        <v>1097186</v>
      </c>
      <c r="BG10" s="7" t="n">
        <v>1323884</v>
      </c>
      <c r="BH10" s="7" t="n">
        <v>1441771</v>
      </c>
      <c r="BI10" s="7" t="n">
        <v>1482568</v>
      </c>
      <c r="BJ10" s="7" t="n">
        <v>1416509</v>
      </c>
      <c r="BK10" s="7" t="n">
        <v>1363061</v>
      </c>
      <c r="BL10" s="7" t="n">
        <v>1324089</v>
      </c>
      <c r="BM10" s="7" t="n">
        <v>1298481</v>
      </c>
      <c r="BN10" s="7" t="n">
        <v>1315185</v>
      </c>
      <c r="BO10" s="7" t="n">
        <v>1344140</v>
      </c>
      <c r="BP10" s="7" t="n">
        <v>1276209</v>
      </c>
      <c r="BQ10" s="7" t="n">
        <v>1338567</v>
      </c>
      <c r="BR10" s="7" t="n">
        <v>1305162</v>
      </c>
      <c r="BS10" s="7" t="n">
        <v>1305166</v>
      </c>
      <c r="BT10" s="7" t="n">
        <v>1279555</v>
      </c>
      <c r="BU10" s="7" t="n">
        <v>1190470</v>
      </c>
      <c r="BV10" s="7" t="n">
        <v>1256535</v>
      </c>
      <c r="BW10" s="7" t="n">
        <v>1265020</v>
      </c>
      <c r="BX10" s="7" t="n">
        <v>1404041</v>
      </c>
      <c r="BY10" s="7" t="n">
        <v>1404037</v>
      </c>
      <c r="BZ10" s="7" t="n">
        <v>1414645</v>
      </c>
      <c r="CA10" s="7" t="n">
        <v>1398717</v>
      </c>
      <c r="CB10" s="7" t="n">
        <v>1426305</v>
      </c>
      <c r="CC10" s="7" t="n">
        <v>1433738</v>
      </c>
      <c r="CD10" s="7" t="n">
        <v>1419950</v>
      </c>
      <c r="CE10" s="7" t="n">
        <v>1410390</v>
      </c>
      <c r="CF10" s="7" t="n">
        <v>1477250</v>
      </c>
      <c r="CG10" s="7" t="n">
        <v>1404021</v>
      </c>
      <c r="CH10" s="7" t="n">
        <v>1381229</v>
      </c>
      <c r="CI10" s="7" t="n">
        <v>1350470</v>
      </c>
      <c r="CJ10" s="7" t="n">
        <v>1332017</v>
      </c>
      <c r="CK10" s="7" t="n">
        <v>1289979</v>
      </c>
      <c r="CL10" s="7" t="n">
        <v>1286908</v>
      </c>
      <c r="CM10" s="7" t="n">
        <v>1232555</v>
      </c>
      <c r="CN10" s="7" t="n">
        <v>1220245</v>
      </c>
      <c r="CO10" s="7" t="n">
        <v>1171020</v>
      </c>
      <c r="CP10" s="7" t="n">
        <v>1120779</v>
      </c>
      <c r="CQ10" s="7" t="n">
        <v>1082838</v>
      </c>
      <c r="CR10" s="7" t="n">
        <v>1068486</v>
      </c>
      <c r="CS10" s="7" t="n">
        <v>1023371</v>
      </c>
      <c r="CT10" s="7" t="n">
        <v>1001369</v>
      </c>
      <c r="CU10" s="7" t="n">
        <v>1025378</v>
      </c>
      <c r="CV10" s="7" t="n">
        <v>1065389</v>
      </c>
      <c r="CW10" s="7" t="n">
        <v>1034376</v>
      </c>
      <c r="CX10" s="7" t="n">
        <v>1033380</v>
      </c>
      <c r="CY10" s="7" t="n">
        <v>983365</v>
      </c>
      <c r="CZ10" s="7" t="n">
        <v>1029380</v>
      </c>
      <c r="DA10" s="7" t="n">
        <v>1018374</v>
      </c>
      <c r="DB10" s="7" t="n">
        <v>1015374</v>
      </c>
      <c r="DC10" s="7" t="n">
        <v>935344</v>
      </c>
      <c r="DD10" s="7" t="n">
        <v>949350</v>
      </c>
      <c r="DE10" s="7" t="n">
        <v>1000000</v>
      </c>
    </row>
    <row r="11">
      <c r="A11" s="4" t="inlineStr">
        <is>
          <t>EATON VANCE Index: MSCI EAFE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MSCI EAFE Index 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7364</v>
      </c>
      <c r="C14" s="7" t="n">
        <v>16990</v>
      </c>
      <c r="D14" s="7" t="n">
        <v>17967</v>
      </c>
      <c r="E14" s="7" t="n">
        <v>17802</v>
      </c>
      <c r="F14" s="7" t="n">
        <v>17242</v>
      </c>
      <c r="G14" s="7" t="n">
        <v>16750</v>
      </c>
      <c r="H14" s="7" t="n">
        <v>17025</v>
      </c>
      <c r="I14" s="7" t="n">
        <v>16390</v>
      </c>
      <c r="J14" s="7" t="n">
        <v>16821</v>
      </c>
      <c r="K14" s="7" t="n">
        <v>16285</v>
      </c>
      <c r="L14" s="7" t="n">
        <v>15993</v>
      </c>
      <c r="M14" s="7" t="n">
        <v>15901</v>
      </c>
      <c r="N14" s="7" t="n">
        <v>15099</v>
      </c>
      <c r="O14" s="7" t="n">
        <v>13817</v>
      </c>
      <c r="P14" s="7" t="n">
        <v>14400</v>
      </c>
      <c r="Q14" s="7" t="n">
        <v>14910</v>
      </c>
      <c r="R14" s="7" t="n">
        <v>15504</v>
      </c>
      <c r="S14" s="7" t="n">
        <v>15018</v>
      </c>
      <c r="T14" s="7" t="n">
        <v>14364</v>
      </c>
      <c r="U14" s="7" t="n">
        <v>14999</v>
      </c>
      <c r="V14" s="7" t="n">
        <v>14587</v>
      </c>
      <c r="W14" s="7" t="n">
        <v>14234</v>
      </c>
      <c r="X14" s="7" t="n">
        <v>14538</v>
      </c>
      <c r="Y14" s="7" t="n">
        <v>13448</v>
      </c>
      <c r="Z14" s="7" t="n">
        <v>13438</v>
      </c>
      <c r="AA14" s="7" t="n">
        <v>12077</v>
      </c>
      <c r="AB14" s="7" t="n">
        <v>11461</v>
      </c>
      <c r="AC14" s="7" t="n">
        <v>12644</v>
      </c>
      <c r="AD14" s="7" t="n">
        <v>13274</v>
      </c>
      <c r="AE14" s="7" t="n">
        <v>12644</v>
      </c>
      <c r="AF14" s="7" t="n">
        <v>13937</v>
      </c>
      <c r="AG14" s="7" t="n">
        <v>13834</v>
      </c>
      <c r="AH14" s="7" t="n">
        <v>14791</v>
      </c>
      <c r="AI14" s="7" t="n">
        <v>14696</v>
      </c>
      <c r="AJ14" s="7" t="n">
        <v>14961</v>
      </c>
      <c r="AK14" s="7" t="n">
        <v>15720</v>
      </c>
      <c r="AL14" s="7" t="n">
        <v>14955</v>
      </c>
      <c r="AM14" s="7" t="n">
        <v>15685</v>
      </c>
      <c r="AN14" s="7" t="n">
        <v>15308</v>
      </c>
      <c r="AO14" s="7" t="n">
        <v>15766</v>
      </c>
      <c r="AP14" s="7" t="n">
        <v>15492</v>
      </c>
      <c r="AQ14" s="7" t="n">
        <v>15377</v>
      </c>
      <c r="AR14" s="7" t="n">
        <v>15552</v>
      </c>
      <c r="AS14" s="7" t="n">
        <v>15060</v>
      </c>
      <c r="AT14" s="7" t="n">
        <v>14621</v>
      </c>
      <c r="AU14" s="7" t="n">
        <v>14292</v>
      </c>
      <c r="AV14" s="7" t="n">
        <v>13978</v>
      </c>
      <c r="AW14" s="7" t="n">
        <v>14129</v>
      </c>
      <c r="AX14" s="7" t="n">
        <v>13501</v>
      </c>
      <c r="AY14" s="7" t="n">
        <v>11689</v>
      </c>
      <c r="AZ14" s="7" t="n">
        <v>12175</v>
      </c>
      <c r="BA14" s="7" t="n">
        <v>12500</v>
      </c>
      <c r="BB14" s="7" t="n">
        <v>11889</v>
      </c>
      <c r="BC14" s="7" t="n">
        <v>11618</v>
      </c>
      <c r="BD14" s="7" t="n">
        <v>11236</v>
      </c>
      <c r="BE14" s="7" t="n">
        <v>10767</v>
      </c>
      <c r="BF14" s="7" t="n">
        <v>10113</v>
      </c>
      <c r="BG14" s="7" t="n">
        <v>11671</v>
      </c>
      <c r="BH14" s="7" t="n">
        <v>12831</v>
      </c>
      <c r="BI14" s="7" t="n">
        <v>13105</v>
      </c>
      <c r="BJ14" s="7" t="n">
        <v>12692</v>
      </c>
      <c r="BK14" s="7" t="n">
        <v>12551</v>
      </c>
      <c r="BL14" s="7" t="n">
        <v>12115</v>
      </c>
      <c r="BM14" s="7" t="n">
        <v>11778</v>
      </c>
      <c r="BN14" s="7" t="n">
        <v>12091</v>
      </c>
      <c r="BO14" s="7" t="n">
        <v>12247</v>
      </c>
      <c r="BP14" s="7" t="n">
        <v>11561</v>
      </c>
      <c r="BQ14" s="7" t="n">
        <v>12144</v>
      </c>
      <c r="BR14" s="7" t="n">
        <v>11812</v>
      </c>
      <c r="BS14" s="7" t="n">
        <v>11738</v>
      </c>
      <c r="BT14" s="7" t="n">
        <v>11446</v>
      </c>
      <c r="BU14" s="7" t="n">
        <v>10740</v>
      </c>
      <c r="BV14" s="7" t="n">
        <v>11288</v>
      </c>
      <c r="BW14" s="7" t="n">
        <v>11303</v>
      </c>
      <c r="BX14" s="7" t="n">
        <v>12280</v>
      </c>
      <c r="BY14" s="7" t="n">
        <v>12174</v>
      </c>
      <c r="BZ14" s="7" t="n">
        <v>12414</v>
      </c>
      <c r="CA14" s="7" t="n">
        <v>12116</v>
      </c>
      <c r="CB14" s="7" t="n">
        <v>12266</v>
      </c>
      <c r="CC14" s="7" t="n">
        <v>12548</v>
      </c>
      <c r="CD14" s="7" t="n">
        <v>12268</v>
      </c>
      <c r="CE14" s="7" t="n">
        <v>12493</v>
      </c>
      <c r="CF14" s="7" t="n">
        <v>13083</v>
      </c>
      <c r="CG14" s="7" t="n">
        <v>12458</v>
      </c>
      <c r="CH14" s="7" t="n">
        <v>12262</v>
      </c>
      <c r="CI14" s="7" t="n">
        <v>12134</v>
      </c>
      <c r="CJ14" s="7" t="n">
        <v>11953</v>
      </c>
      <c r="CK14" s="7" t="n">
        <v>11663</v>
      </c>
      <c r="CL14" s="7" t="n">
        <v>11667</v>
      </c>
      <c r="CM14" s="7" t="n">
        <v>11340</v>
      </c>
      <c r="CN14" s="7" t="n">
        <v>11360</v>
      </c>
      <c r="CO14" s="7" t="n">
        <v>10958</v>
      </c>
      <c r="CP14" s="7" t="n">
        <v>10686</v>
      </c>
      <c r="CQ14" s="7" t="n">
        <v>10400</v>
      </c>
      <c r="CR14" s="7" t="n">
        <v>10253</v>
      </c>
      <c r="CS14" s="7" t="n">
        <v>9964</v>
      </c>
      <c r="CT14" s="7" t="n">
        <v>9634</v>
      </c>
      <c r="CU14" s="7" t="n">
        <v>9830</v>
      </c>
      <c r="CV14" s="7" t="n">
        <v>10036</v>
      </c>
      <c r="CW14" s="7" t="n">
        <v>9914</v>
      </c>
      <c r="CX14" s="7" t="n">
        <v>9907</v>
      </c>
      <c r="CY14" s="7" t="n">
        <v>9429</v>
      </c>
      <c r="CZ14" s="7" t="n">
        <v>9756</v>
      </c>
      <c r="DA14" s="7" t="n">
        <v>9846</v>
      </c>
      <c r="DB14" s="7" t="n">
        <v>9569</v>
      </c>
      <c r="DC14" s="7" t="n">
        <v>8984</v>
      </c>
      <c r="DD14" s="7" t="n">
        <v>9152</v>
      </c>
      <c r="DE14" s="7" t="n">
        <v>10000</v>
      </c>
    </row>
    <row r="15">
      <c r="A15" s="4" t="inlineStr">
        <is>
          <t>EATON VANCE Index: MSCI EAFE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MSCI EAFE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736382</v>
      </c>
      <c r="C18" s="7" t="n">
        <v>1698973</v>
      </c>
      <c r="D18" s="7" t="n">
        <v>1796678</v>
      </c>
      <c r="E18" s="7" t="n">
        <v>1780239</v>
      </c>
      <c r="F18" s="7" t="n">
        <v>1724175</v>
      </c>
      <c r="G18" s="7" t="n">
        <v>1675035</v>
      </c>
      <c r="H18" s="7" t="n">
        <v>1702520</v>
      </c>
      <c r="I18" s="7" t="n">
        <v>1639033</v>
      </c>
      <c r="J18" s="7" t="n">
        <v>1682109</v>
      </c>
      <c r="K18" s="7" t="n">
        <v>1628547</v>
      </c>
      <c r="L18" s="7" t="n">
        <v>1599273</v>
      </c>
      <c r="M18" s="7" t="n">
        <v>1590122</v>
      </c>
      <c r="N18" s="7" t="n">
        <v>1509903</v>
      </c>
      <c r="O18" s="7" t="n">
        <v>1381660</v>
      </c>
      <c r="P18" s="7" t="n">
        <v>1440042</v>
      </c>
      <c r="Q18" s="7" t="n">
        <v>1490970</v>
      </c>
      <c r="R18" s="7" t="n">
        <v>1550368</v>
      </c>
      <c r="S18" s="7" t="n">
        <v>1501776</v>
      </c>
      <c r="T18" s="7" t="n">
        <v>1436406</v>
      </c>
      <c r="U18" s="7" t="n">
        <v>1499878</v>
      </c>
      <c r="V18" s="7" t="n">
        <v>1458695</v>
      </c>
      <c r="W18" s="7" t="n">
        <v>1423417</v>
      </c>
      <c r="X18" s="7" t="n">
        <v>1453751</v>
      </c>
      <c r="Y18" s="7" t="n">
        <v>1344849</v>
      </c>
      <c r="Z18" s="7" t="n">
        <v>1343770</v>
      </c>
      <c r="AA18" s="7" t="n">
        <v>1207735</v>
      </c>
      <c r="AB18" s="7" t="n">
        <v>1146104</v>
      </c>
      <c r="AC18" s="7" t="n">
        <v>1264383</v>
      </c>
      <c r="AD18" s="7" t="n">
        <v>1327429</v>
      </c>
      <c r="AE18" s="7" t="n">
        <v>1264423</v>
      </c>
      <c r="AF18" s="7" t="n">
        <v>1393745</v>
      </c>
      <c r="AG18" s="7" t="n">
        <v>1383374</v>
      </c>
      <c r="AH18" s="7" t="n">
        <v>1479062</v>
      </c>
      <c r="AI18" s="7" t="n">
        <v>1469616</v>
      </c>
      <c r="AJ18" s="7" t="n">
        <v>1496069</v>
      </c>
      <c r="AK18" s="7" t="n">
        <v>1572036</v>
      </c>
      <c r="AL18" s="7" t="n">
        <v>1495462</v>
      </c>
      <c r="AM18" s="7" t="n">
        <v>1568464</v>
      </c>
      <c r="AN18" s="7" t="n">
        <v>1530813</v>
      </c>
      <c r="AO18" s="7" t="n">
        <v>1576567</v>
      </c>
      <c r="AP18" s="7" t="n">
        <v>1549239</v>
      </c>
      <c r="AQ18" s="7" t="n">
        <v>1537662</v>
      </c>
      <c r="AR18" s="7" t="n">
        <v>1555163</v>
      </c>
      <c r="AS18" s="7" t="n">
        <v>1506049</v>
      </c>
      <c r="AT18" s="7" t="n">
        <v>1462057</v>
      </c>
      <c r="AU18" s="7" t="n">
        <v>1429195</v>
      </c>
      <c r="AV18" s="7" t="n">
        <v>1397842</v>
      </c>
      <c r="AW18" s="7" t="n">
        <v>1412895</v>
      </c>
      <c r="AX18" s="7" t="n">
        <v>1350120</v>
      </c>
      <c r="AY18" s="7" t="n">
        <v>1168922</v>
      </c>
      <c r="AZ18" s="7" t="n">
        <v>1217536</v>
      </c>
      <c r="BA18" s="7" t="n">
        <v>1250016</v>
      </c>
      <c r="BB18" s="7" t="n">
        <v>1188894</v>
      </c>
      <c r="BC18" s="7" t="n">
        <v>1161813</v>
      </c>
      <c r="BD18" s="7" t="n">
        <v>1123557</v>
      </c>
      <c r="BE18" s="7" t="n">
        <v>1076673</v>
      </c>
      <c r="BF18" s="7" t="n">
        <v>1011338</v>
      </c>
      <c r="BG18" s="7" t="n">
        <v>1167110</v>
      </c>
      <c r="BH18" s="7" t="n">
        <v>1283100</v>
      </c>
      <c r="BI18" s="7" t="n">
        <v>1310472</v>
      </c>
      <c r="BJ18" s="7" t="n">
        <v>1269223</v>
      </c>
      <c r="BK18" s="7" t="n">
        <v>1255074</v>
      </c>
      <c r="BL18" s="7" t="n">
        <v>1211545</v>
      </c>
      <c r="BM18" s="7" t="n">
        <v>1177794</v>
      </c>
      <c r="BN18" s="7" t="n">
        <v>1209117</v>
      </c>
      <c r="BO18" s="7" t="n">
        <v>1224666</v>
      </c>
      <c r="BP18" s="7" t="n">
        <v>1156081</v>
      </c>
      <c r="BQ18" s="7" t="n">
        <v>1214404</v>
      </c>
      <c r="BR18" s="7" t="n">
        <v>1181195</v>
      </c>
      <c r="BS18" s="7" t="n">
        <v>1173793</v>
      </c>
      <c r="BT18" s="7" t="n">
        <v>1144615</v>
      </c>
      <c r="BU18" s="7" t="n">
        <v>1074030</v>
      </c>
      <c r="BV18" s="7" t="n">
        <v>1128827</v>
      </c>
      <c r="BW18" s="7" t="n">
        <v>1130252</v>
      </c>
      <c r="BX18" s="7" t="n">
        <v>1227990</v>
      </c>
      <c r="BY18" s="7" t="n">
        <v>1217424</v>
      </c>
      <c r="BZ18" s="7" t="n">
        <v>1241399</v>
      </c>
      <c r="CA18" s="7" t="n">
        <v>1211575</v>
      </c>
      <c r="CB18" s="7" t="n">
        <v>1226561</v>
      </c>
      <c r="CC18" s="7" t="n">
        <v>1254765</v>
      </c>
      <c r="CD18" s="7" t="n">
        <v>1226755</v>
      </c>
      <c r="CE18" s="7" t="n">
        <v>1249271</v>
      </c>
      <c r="CF18" s="7" t="n">
        <v>1308324</v>
      </c>
      <c r="CG18" s="7" t="n">
        <v>1245834</v>
      </c>
      <c r="CH18" s="7" t="n">
        <v>1226152</v>
      </c>
      <c r="CI18" s="7" t="n">
        <v>1213425</v>
      </c>
      <c r="CJ18" s="7" t="n">
        <v>1195275</v>
      </c>
      <c r="CK18" s="7" t="n">
        <v>1166258</v>
      </c>
      <c r="CL18" s="7" t="n">
        <v>1166697</v>
      </c>
      <c r="CM18" s="7" t="n">
        <v>1133986</v>
      </c>
      <c r="CN18" s="7" t="n">
        <v>1135996</v>
      </c>
      <c r="CO18" s="7" t="n">
        <v>1095776</v>
      </c>
      <c r="CP18" s="7" t="n">
        <v>1068586</v>
      </c>
      <c r="CQ18" s="7" t="n">
        <v>1039957</v>
      </c>
      <c r="CR18" s="7" t="n">
        <v>1025296</v>
      </c>
      <c r="CS18" s="7" t="n">
        <v>996393</v>
      </c>
      <c r="CT18" s="7" t="n">
        <v>963449</v>
      </c>
      <c r="CU18" s="7" t="n">
        <v>983027</v>
      </c>
      <c r="CV18" s="7" t="n">
        <v>1003554</v>
      </c>
      <c r="CW18" s="7" t="n">
        <v>991376</v>
      </c>
      <c r="CX18" s="7" t="n">
        <v>990672</v>
      </c>
      <c r="CY18" s="7" t="n">
        <v>942886</v>
      </c>
      <c r="CZ18" s="7" t="n">
        <v>975636</v>
      </c>
      <c r="DA18" s="7" t="n">
        <v>984580</v>
      </c>
      <c r="DB18" s="7" t="n">
        <v>956877</v>
      </c>
      <c r="DC18" s="7" t="n">
        <v>898420</v>
      </c>
      <c r="DD18" s="7" t="n">
        <v>915186</v>
      </c>
      <c r="DE18" s="7" t="n">
        <v>1000000</v>
      </c>
    </row>
    <row r="19">
      <c r="A19" s="4" t="inlineStr">
        <is>
          <t>EATON VANCE Index: MSCI World ex USA Small Cap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MSCI World ex USA Small Cap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6947</v>
      </c>
      <c r="C22" s="7" t="n">
        <v>16574</v>
      </c>
      <c r="D22" s="7" t="n">
        <v>17579</v>
      </c>
      <c r="E22" s="7" t="n">
        <v>17116</v>
      </c>
      <c r="F22" s="7" t="n">
        <v>16802</v>
      </c>
      <c r="G22" s="7" t="n">
        <v>15917</v>
      </c>
      <c r="H22" s="7" t="n">
        <v>16389</v>
      </c>
      <c r="I22" s="7" t="n">
        <v>15702</v>
      </c>
      <c r="J22" s="7" t="n">
        <v>16168</v>
      </c>
      <c r="K22" s="7" t="n">
        <v>15537</v>
      </c>
      <c r="L22" s="7" t="n">
        <v>15492</v>
      </c>
      <c r="M22" s="7" t="n">
        <v>15762</v>
      </c>
      <c r="N22" s="7" t="n">
        <v>14710</v>
      </c>
      <c r="O22" s="7" t="n">
        <v>13410</v>
      </c>
      <c r="P22" s="7" t="n">
        <v>14251</v>
      </c>
      <c r="Q22" s="7" t="n">
        <v>14915</v>
      </c>
      <c r="R22" s="7" t="n">
        <v>15432</v>
      </c>
      <c r="S22" s="7" t="n">
        <v>14764</v>
      </c>
      <c r="T22" s="7" t="n">
        <v>14331</v>
      </c>
      <c r="U22" s="7" t="n">
        <v>14952</v>
      </c>
      <c r="V22" s="7" t="n">
        <v>14693</v>
      </c>
      <c r="W22" s="7" t="n">
        <v>14697</v>
      </c>
      <c r="X22" s="7" t="n">
        <v>15066</v>
      </c>
      <c r="Y22" s="7" t="n">
        <v>13995</v>
      </c>
      <c r="Z22" s="7" t="n">
        <v>13912</v>
      </c>
      <c r="AA22" s="7" t="n">
        <v>12692</v>
      </c>
      <c r="AB22" s="7" t="n">
        <v>12148</v>
      </c>
      <c r="AC22" s="7" t="n">
        <v>13712</v>
      </c>
      <c r="AD22" s="7" t="n">
        <v>14332</v>
      </c>
      <c r="AE22" s="7" t="n">
        <v>13416</v>
      </c>
      <c r="AF22" s="7" t="n">
        <v>15111</v>
      </c>
      <c r="AG22" s="7" t="n">
        <v>15213</v>
      </c>
      <c r="AH22" s="7" t="n">
        <v>16349</v>
      </c>
      <c r="AI22" s="7" t="n">
        <v>16271</v>
      </c>
      <c r="AJ22" s="7" t="n">
        <v>16418</v>
      </c>
      <c r="AK22" s="7" t="n">
        <v>17622</v>
      </c>
      <c r="AL22" s="7" t="n">
        <v>16906</v>
      </c>
      <c r="AM22" s="7" t="n">
        <v>17909</v>
      </c>
      <c r="AN22" s="7" t="n">
        <v>17555</v>
      </c>
      <c r="AO22" s="7" t="n">
        <v>18168</v>
      </c>
      <c r="AP22" s="7" t="n">
        <v>17693</v>
      </c>
      <c r="AQ22" s="7" t="n">
        <v>17429</v>
      </c>
      <c r="AR22" s="7" t="n">
        <v>17708</v>
      </c>
      <c r="AS22" s="7" t="n">
        <v>17318</v>
      </c>
      <c r="AT22" s="7" t="n">
        <v>16630</v>
      </c>
      <c r="AU22" s="7" t="n">
        <v>16275</v>
      </c>
      <c r="AV22" s="7" t="n">
        <v>15816</v>
      </c>
      <c r="AW22" s="7" t="n">
        <v>15857</v>
      </c>
      <c r="AX22" s="7" t="n">
        <v>14851</v>
      </c>
      <c r="AY22" s="7" t="n">
        <v>13054</v>
      </c>
      <c r="AZ22" s="7" t="n">
        <v>13489</v>
      </c>
      <c r="BA22" s="7" t="n">
        <v>13647</v>
      </c>
      <c r="BB22" s="7" t="n">
        <v>12720</v>
      </c>
      <c r="BC22" s="7" t="n">
        <v>12250</v>
      </c>
      <c r="BD22" s="7" t="n">
        <v>12035</v>
      </c>
      <c r="BE22" s="7" t="n">
        <v>11247</v>
      </c>
      <c r="BF22" s="7" t="n">
        <v>10068</v>
      </c>
      <c r="BG22" s="7" t="n">
        <v>12321</v>
      </c>
      <c r="BH22" s="7" t="n">
        <v>13653</v>
      </c>
      <c r="BI22" s="7" t="n">
        <v>14060</v>
      </c>
      <c r="BJ22" s="7" t="n">
        <v>13438</v>
      </c>
      <c r="BK22" s="7" t="n">
        <v>13139</v>
      </c>
      <c r="BL22" s="7" t="n">
        <v>12621</v>
      </c>
      <c r="BM22" s="7" t="n">
        <v>12307</v>
      </c>
      <c r="BN22" s="7" t="n">
        <v>12599</v>
      </c>
      <c r="BO22" s="7" t="n">
        <v>12655</v>
      </c>
      <c r="BP22" s="7" t="n">
        <v>12105</v>
      </c>
      <c r="BQ22" s="7" t="n">
        <v>12776</v>
      </c>
      <c r="BR22" s="7" t="n">
        <v>12436</v>
      </c>
      <c r="BS22" s="7" t="n">
        <v>12442</v>
      </c>
      <c r="BT22" s="7" t="n">
        <v>12162</v>
      </c>
      <c r="BU22" s="7" t="n">
        <v>11211</v>
      </c>
      <c r="BV22" s="7" t="n">
        <v>11979</v>
      </c>
      <c r="BW22" s="7" t="n">
        <v>12098</v>
      </c>
      <c r="BX22" s="7" t="n">
        <v>13372</v>
      </c>
      <c r="BY22" s="7" t="n">
        <v>13470</v>
      </c>
      <c r="BZ22" s="7" t="n">
        <v>13564</v>
      </c>
      <c r="CA22" s="7" t="n">
        <v>13487</v>
      </c>
      <c r="CB22" s="7" t="n">
        <v>13724</v>
      </c>
      <c r="CC22" s="7" t="n">
        <v>13822</v>
      </c>
      <c r="CD22" s="7" t="n">
        <v>13615</v>
      </c>
      <c r="CE22" s="7" t="n">
        <v>13766</v>
      </c>
      <c r="CF22" s="7" t="n">
        <v>14322</v>
      </c>
      <c r="CG22" s="7" t="n">
        <v>13684</v>
      </c>
      <c r="CH22" s="7" t="n">
        <v>13299</v>
      </c>
      <c r="CI22" s="7" t="n">
        <v>13113</v>
      </c>
      <c r="CJ22" s="7" t="n">
        <v>12931</v>
      </c>
      <c r="CK22" s="7" t="n">
        <v>12585</v>
      </c>
      <c r="CL22" s="7" t="n">
        <v>12480</v>
      </c>
      <c r="CM22" s="7" t="n">
        <v>12056</v>
      </c>
      <c r="CN22" s="7" t="n">
        <v>12018</v>
      </c>
      <c r="CO22" s="7" t="n">
        <v>11635</v>
      </c>
      <c r="CP22" s="7" t="n">
        <v>11238</v>
      </c>
      <c r="CQ22" s="7" t="n">
        <v>11027</v>
      </c>
      <c r="CR22" s="7" t="n">
        <v>10819</v>
      </c>
      <c r="CS22" s="7" t="n">
        <v>10443</v>
      </c>
      <c r="CT22" s="7" t="n">
        <v>10161</v>
      </c>
      <c r="CU22" s="7" t="n">
        <v>10419</v>
      </c>
      <c r="CV22" s="7" t="n">
        <v>10738</v>
      </c>
      <c r="CW22" s="7" t="n">
        <v>10444</v>
      </c>
      <c r="CX22" s="7" t="n">
        <v>10532</v>
      </c>
      <c r="CY22" s="7" t="n">
        <v>9942</v>
      </c>
      <c r="CZ22" s="7" t="n">
        <v>10402</v>
      </c>
      <c r="DA22" s="7" t="n">
        <v>10389</v>
      </c>
      <c r="DB22" s="7" t="n">
        <v>10071</v>
      </c>
      <c r="DC22" s="7" t="n">
        <v>9298</v>
      </c>
      <c r="DD22" s="7" t="n">
        <v>9249</v>
      </c>
      <c r="DE22" s="7" t="n">
        <v>10000</v>
      </c>
    </row>
    <row r="23">
      <c r="A23" s="4" t="inlineStr">
        <is>
          <t>EATON VANCE Index: MSCI World ex USA Small Cap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MSCI World ex USA Small Cap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694747</v>
      </c>
      <c r="C26" s="5" t="n">
        <v>1657375</v>
      </c>
      <c r="D26" s="5" t="n">
        <v>1757935</v>
      </c>
      <c r="E26" s="5" t="n">
        <v>1711564</v>
      </c>
      <c r="F26" s="5" t="n">
        <v>1680152</v>
      </c>
      <c r="G26" s="5" t="n">
        <v>1591660</v>
      </c>
      <c r="H26" s="5" t="n">
        <v>1638879</v>
      </c>
      <c r="I26" s="5" t="n">
        <v>1570160</v>
      </c>
      <c r="J26" s="5" t="n">
        <v>1616817</v>
      </c>
      <c r="K26" s="5" t="n">
        <v>1553730</v>
      </c>
      <c r="L26" s="5" t="n">
        <v>1549219</v>
      </c>
      <c r="M26" s="5" t="n">
        <v>1576182</v>
      </c>
      <c r="N26" s="5" t="n">
        <v>1470954</v>
      </c>
      <c r="O26" s="5" t="n">
        <v>1340967</v>
      </c>
      <c r="P26" s="5" t="n">
        <v>1425101</v>
      </c>
      <c r="Q26" s="5" t="n">
        <v>1491480</v>
      </c>
      <c r="R26" s="5" t="n">
        <v>1543184</v>
      </c>
      <c r="S26" s="5" t="n">
        <v>1476437</v>
      </c>
      <c r="T26" s="5" t="n">
        <v>1433134</v>
      </c>
      <c r="U26" s="5" t="n">
        <v>1495196</v>
      </c>
      <c r="V26" s="5" t="n">
        <v>1469305</v>
      </c>
      <c r="W26" s="5" t="n">
        <v>1469667</v>
      </c>
      <c r="X26" s="5" t="n">
        <v>1506577</v>
      </c>
      <c r="Y26" s="5" t="n">
        <v>1399501</v>
      </c>
      <c r="Z26" s="5" t="n">
        <v>1391169</v>
      </c>
      <c r="AA26" s="5" t="n">
        <v>1269188</v>
      </c>
      <c r="AB26" s="5" t="n">
        <v>1214759</v>
      </c>
      <c r="AC26" s="5" t="n">
        <v>1371187</v>
      </c>
      <c r="AD26" s="5" t="n">
        <v>1433240</v>
      </c>
      <c r="AE26" s="5" t="n">
        <v>1341636</v>
      </c>
      <c r="AF26" s="5" t="n">
        <v>1511091</v>
      </c>
      <c r="AG26" s="5" t="n">
        <v>1521327</v>
      </c>
      <c r="AH26" s="5" t="n">
        <v>1634852</v>
      </c>
      <c r="AI26" s="5" t="n">
        <v>1627117</v>
      </c>
      <c r="AJ26" s="5" t="n">
        <v>1641768</v>
      </c>
      <c r="AK26" s="5" t="n">
        <v>1762249</v>
      </c>
      <c r="AL26" s="5" t="n">
        <v>1690633</v>
      </c>
      <c r="AM26" s="5" t="n">
        <v>1790857</v>
      </c>
      <c r="AN26" s="5" t="n">
        <v>1755494</v>
      </c>
      <c r="AO26" s="5" t="n">
        <v>1816834</v>
      </c>
      <c r="AP26" s="5" t="n">
        <v>1769306</v>
      </c>
      <c r="AQ26" s="5" t="n">
        <v>1742921</v>
      </c>
      <c r="AR26" s="5" t="n">
        <v>1770798</v>
      </c>
      <c r="AS26" s="5" t="n">
        <v>1731847</v>
      </c>
      <c r="AT26" s="5" t="n">
        <v>1662983</v>
      </c>
      <c r="AU26" s="5" t="n">
        <v>1627477</v>
      </c>
      <c r="AV26" s="5" t="n">
        <v>1581647</v>
      </c>
      <c r="AW26" s="5" t="n">
        <v>1585660</v>
      </c>
      <c r="AX26" s="5" t="n">
        <v>1485060</v>
      </c>
      <c r="AY26" s="5" t="n">
        <v>1305364</v>
      </c>
      <c r="AZ26" s="5" t="n">
        <v>1348873</v>
      </c>
      <c r="BA26" s="5" t="n">
        <v>1364741</v>
      </c>
      <c r="BB26" s="5" t="n">
        <v>1271959</v>
      </c>
      <c r="BC26" s="5" t="n">
        <v>1224957</v>
      </c>
      <c r="BD26" s="5" t="n">
        <v>1203549</v>
      </c>
      <c r="BE26" s="5" t="n">
        <v>1124681</v>
      </c>
      <c r="BF26" s="5" t="n">
        <v>1006834</v>
      </c>
      <c r="BG26" s="5" t="n">
        <v>1232097</v>
      </c>
      <c r="BH26" s="5" t="n">
        <v>1365302</v>
      </c>
      <c r="BI26" s="5" t="n">
        <v>1405961</v>
      </c>
      <c r="BJ26" s="5" t="n">
        <v>1343764</v>
      </c>
      <c r="BK26" s="5" t="n">
        <v>1313926</v>
      </c>
      <c r="BL26" s="5" t="n">
        <v>1262106</v>
      </c>
      <c r="BM26" s="5" t="n">
        <v>1230700</v>
      </c>
      <c r="BN26" s="5" t="n">
        <v>1259875</v>
      </c>
      <c r="BO26" s="5" t="n">
        <v>1265512</v>
      </c>
      <c r="BP26" s="5" t="n">
        <v>1210498</v>
      </c>
      <c r="BQ26" s="5" t="n">
        <v>1277568</v>
      </c>
      <c r="BR26" s="5" t="n">
        <v>1243593</v>
      </c>
      <c r="BS26" s="5" t="n">
        <v>1244224</v>
      </c>
      <c r="BT26" s="5" t="n">
        <v>1216210</v>
      </c>
      <c r="BU26" s="5" t="n">
        <v>1121089</v>
      </c>
      <c r="BV26" s="5" t="n">
        <v>1197876</v>
      </c>
      <c r="BW26" s="5" t="n">
        <v>1209756</v>
      </c>
      <c r="BX26" s="5" t="n">
        <v>1337229</v>
      </c>
      <c r="BY26" s="5" t="n">
        <v>1347031</v>
      </c>
      <c r="BZ26" s="5" t="n">
        <v>1356391</v>
      </c>
      <c r="CA26" s="5" t="n">
        <v>1348729</v>
      </c>
      <c r="CB26" s="5" t="n">
        <v>1372443</v>
      </c>
      <c r="CC26" s="5" t="n">
        <v>1382246</v>
      </c>
      <c r="CD26" s="5" t="n">
        <v>1361508</v>
      </c>
      <c r="CE26" s="5" t="n">
        <v>1376571</v>
      </c>
      <c r="CF26" s="5" t="n">
        <v>1432226</v>
      </c>
      <c r="CG26" s="5" t="n">
        <v>1368379</v>
      </c>
      <c r="CH26" s="5" t="n">
        <v>1329854</v>
      </c>
      <c r="CI26" s="5" t="n">
        <v>1311331</v>
      </c>
      <c r="CJ26" s="5" t="n">
        <v>1293058</v>
      </c>
      <c r="CK26" s="5" t="n">
        <v>1258532</v>
      </c>
      <c r="CL26" s="5" t="n">
        <v>1248032</v>
      </c>
      <c r="CM26" s="5" t="n">
        <v>1205575</v>
      </c>
      <c r="CN26" s="5" t="n">
        <v>1201751</v>
      </c>
      <c r="CO26" s="5" t="n">
        <v>1163547</v>
      </c>
      <c r="CP26" s="5" t="n">
        <v>1123750</v>
      </c>
      <c r="CQ26" s="5" t="n">
        <v>1102650</v>
      </c>
      <c r="CR26" s="5" t="n">
        <v>1081871</v>
      </c>
      <c r="CS26" s="5" t="n">
        <v>1044282</v>
      </c>
      <c r="CT26" s="5" t="n">
        <v>1016147</v>
      </c>
      <c r="CU26" s="5" t="n">
        <v>1041891</v>
      </c>
      <c r="CV26" s="5" t="n">
        <v>1073754</v>
      </c>
      <c r="CW26" s="5" t="n">
        <v>1044416</v>
      </c>
      <c r="CX26" s="5" t="n">
        <v>1053245</v>
      </c>
      <c r="CY26" s="5" t="n">
        <v>994192</v>
      </c>
      <c r="CZ26" s="5" t="n">
        <v>1040224</v>
      </c>
      <c r="DA26" s="5" t="n">
        <v>1038920</v>
      </c>
      <c r="DB26" s="5" t="n">
        <v>1007119</v>
      </c>
      <c r="DC26" s="5" t="n">
        <v>929811</v>
      </c>
      <c r="DD26" s="5" t="n">
        <v>924887</v>
      </c>
      <c r="DE26" s="5" t="n">
        <v>100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31"/>
  <sheetViews>
    <sheetView workbookViewId="0">
      <selection activeCell="A1" sqref="A1"/>
    </sheetView>
  </sheetViews>
  <sheetFormatPr baseColWidth="8" defaultRowHeight="15"/>
  <cols>
    <col width="53" customWidth="1" min="1" max="1"/>
    <col width="34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08 Months Ended</t>
        </is>
      </c>
    </row>
    <row r="2">
      <c r="B2" s="2" t="inlineStr">
        <is>
          <t>Nov. 30, 2024</t>
        </is>
      </c>
      <c r="C2" s="2" t="inlineStr">
        <is>
          <t>Nov. 30, 2024</t>
        </is>
      </c>
      <c r="D2" s="2" t="inlineStr">
        <is>
          <t>Nov. 30, 2024</t>
        </is>
      </c>
    </row>
    <row r="3">
      <c r="A3" s="4" t="inlineStr">
        <is>
          <t>C00016381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with Maximum Sales Charg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389</v>
      </c>
      <c r="C6" s="6" t="n">
        <v>0.017</v>
      </c>
      <c r="D6" s="6" t="n">
        <v>0.0483</v>
      </c>
    </row>
    <row r="7">
      <c r="A7" s="4" t="inlineStr">
        <is>
          <t>C000163813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I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Without Sales Load [Member] | C000163811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0963</v>
      </c>
      <c r="C12" s="6" t="n">
        <v>0.028</v>
      </c>
      <c r="D12" s="6" t="n">
        <v>0.0546</v>
      </c>
    </row>
    <row r="13">
      <c r="A13" s="4" t="inlineStr">
        <is>
          <t>Without Sales Load [Member] | C000163813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Average Annual Return, Percent</t>
        </is>
      </c>
      <c r="B15" s="6" t="n">
        <v>0.09859999999999999</v>
      </c>
      <c r="C15" s="6" t="n">
        <v>0.0304</v>
      </c>
      <c r="D15" s="6" t="n">
        <v>0.0571</v>
      </c>
    </row>
    <row r="16">
      <c r="A16" s="4" t="inlineStr">
        <is>
          <t>EATON VANCE Index: MSCI EAFE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3" t="inlineStr">
        <is>
          <t>Average Annual Return [Line Items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ine Graph and Table Measure Name</t>
        </is>
      </c>
      <c r="B18" s="4" t="inlineStr">
        <is>
          <t xml:space="preserve">MSCI EAFE Index 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Average Annual Return, Percent</t>
        </is>
      </c>
      <c r="B19" s="6" t="n">
        <v>0.1188</v>
      </c>
      <c r="C19" s="6" t="n">
        <v>0.0588</v>
      </c>
      <c r="D19" s="6" t="n">
        <v>0.0635</v>
      </c>
    </row>
    <row r="20">
      <c r="A20" s="4" t="inlineStr">
        <is>
          <t>EATON VANCE Index: MSCI EAFE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Line Graph and Table Measure Name</t>
        </is>
      </c>
      <c r="B22" s="4" t="inlineStr">
        <is>
          <t>MSCI EAFE Index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1188</v>
      </c>
      <c r="C23" s="6" t="n">
        <v>0.0588</v>
      </c>
      <c r="D23" s="6" t="n">
        <v>0.0635</v>
      </c>
    </row>
    <row r="24">
      <c r="A24" s="4" t="inlineStr">
        <is>
          <t>EATON VANCE Index: MSCI World ex USA Small Cap Index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>MSCI World ex USA Small Cap Index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Average Annual Return, Percent</t>
        </is>
      </c>
      <c r="B27" s="6" t="n">
        <v>0.1307</v>
      </c>
      <c r="C27" s="6" t="n">
        <v>0.0435</v>
      </c>
      <c r="D27" s="6" t="n">
        <v>0.0606</v>
      </c>
    </row>
    <row r="28">
      <c r="A28" s="4" t="inlineStr">
        <is>
          <t>EATON VANCE Index: MSCI World ex USA Small Cap Index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3" t="inlineStr">
        <is>
          <t>Average Annual Return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Line Graph and Table Measure Name</t>
        </is>
      </c>
      <c r="B30" s="4" t="inlineStr">
        <is>
          <t>MSCI World ex USA Small Cap Index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Average Annual Return, Percent</t>
        </is>
      </c>
      <c r="B31" s="6" t="n">
        <v>0.1307</v>
      </c>
      <c r="C31" s="6" t="n">
        <v>0.0435</v>
      </c>
      <c r="D31" s="6" t="n">
        <v>0.0606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85"/>
  <sheetViews>
    <sheetView workbookViewId="0">
      <selection activeCell="A1" sqref="A1"/>
    </sheetView>
  </sheetViews>
  <sheetFormatPr baseColWidth="8" defaultRowHeight="15"/>
  <cols>
    <col width="3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C000163811 | FR_018266908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19</v>
      </c>
    </row>
    <row r="5">
      <c r="A5" s="4" t="inlineStr">
        <is>
          <t>C000163811 | FR_BYP20B900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16</v>
      </c>
    </row>
    <row r="8">
      <c r="A8" s="4" t="inlineStr">
        <is>
          <t>C000163811 | FR_000558007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16</v>
      </c>
    </row>
    <row r="11">
      <c r="A11" s="4" t="inlineStr">
        <is>
          <t>C000163811 | FR_BF4X3P902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16</v>
      </c>
    </row>
    <row r="14">
      <c r="A14" s="4" t="inlineStr">
        <is>
          <t>C000163811 | FR_ACI1YXY14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15</v>
      </c>
    </row>
    <row r="17">
      <c r="A17" s="4" t="inlineStr">
        <is>
          <t>C000163811 | FR_BN3ZZ5900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15</v>
      </c>
    </row>
    <row r="20">
      <c r="A20" s="4" t="inlineStr">
        <is>
          <t>C000163811 | FR_648946903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5</v>
      </c>
    </row>
    <row r="23">
      <c r="A23" s="4" t="inlineStr">
        <is>
          <t>C000163811 | FR_BW0BGZ901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5</v>
      </c>
    </row>
    <row r="26">
      <c r="A26" s="4" t="inlineStr">
        <is>
          <t>C000163811 | FR_037184900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5</v>
      </c>
    </row>
    <row r="29">
      <c r="A29" s="4" t="inlineStr">
        <is>
          <t>C000163811 | FR_648092906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4</v>
      </c>
    </row>
    <row r="32">
      <c r="A32" s="4" t="inlineStr">
        <is>
          <t>C000163811 | RegionAustralasia/Pacific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103</v>
      </c>
    </row>
    <row r="35">
      <c r="A35" s="4" t="inlineStr">
        <is>
          <t>C000163811 | RegionNorth America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13</v>
      </c>
    </row>
    <row r="38">
      <c r="A38" s="4" t="inlineStr">
        <is>
          <t>C000163811 | RegionAsia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8" t="n">
        <v>0.29</v>
      </c>
    </row>
    <row r="41">
      <c r="A41" s="4" t="inlineStr">
        <is>
          <t>C000163811 | RegionDeveloped Europ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494</v>
      </c>
    </row>
    <row r="44">
      <c r="A44" s="4" t="inlineStr">
        <is>
          <t>C000163813 | FR_018266908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19</v>
      </c>
    </row>
    <row r="47">
      <c r="A47" s="4" t="inlineStr">
        <is>
          <t>C000163813 | FR_BYP20B900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16</v>
      </c>
    </row>
    <row r="50">
      <c r="A50" s="4" t="inlineStr">
        <is>
          <t>C000163813 | FR_000558007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16</v>
      </c>
    </row>
    <row r="53">
      <c r="A53" s="4" t="inlineStr">
        <is>
          <t>C000163813 | FR_BF4X3P902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16</v>
      </c>
    </row>
    <row r="56">
      <c r="A56" s="4" t="inlineStr">
        <is>
          <t>C000163813 | FR_ACI1YXY14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15</v>
      </c>
    </row>
    <row r="59">
      <c r="A59" s="4" t="inlineStr">
        <is>
          <t>C000163813 | FR_BN3ZZ5900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15</v>
      </c>
    </row>
    <row r="62">
      <c r="A62" s="4" t="inlineStr">
        <is>
          <t>C000163813 | FR_648946903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15</v>
      </c>
    </row>
    <row r="65">
      <c r="A65" s="4" t="inlineStr">
        <is>
          <t>C000163813 | FR_BW0BGZ901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15</v>
      </c>
    </row>
    <row r="68">
      <c r="A68" s="4" t="inlineStr">
        <is>
          <t>C000163813 | FR_037184900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15</v>
      </c>
    </row>
    <row r="71">
      <c r="A71" s="4" t="inlineStr">
        <is>
          <t>C000163813 | FR_648092906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14</v>
      </c>
    </row>
    <row r="74">
      <c r="A74" s="4" t="inlineStr">
        <is>
          <t>C000163813 | RegionAustralasia/Pacific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103</v>
      </c>
    </row>
    <row r="77">
      <c r="A77" s="4" t="inlineStr">
        <is>
          <t>C000163813 | RegionNorth America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113</v>
      </c>
    </row>
    <row r="80">
      <c r="A80" s="4" t="inlineStr">
        <is>
          <t>C000163813 | RegionAsia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8" t="n">
        <v>0.29</v>
      </c>
    </row>
    <row r="83">
      <c r="A83" s="4" t="inlineStr">
        <is>
          <t>C000163813 | RegionDeveloped Europe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49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7T20:33:55Z</dcterms:created>
  <dcterms:modified xmlns:dcterms="http://purl.org/dc/terms/" xmlns:xsi="http://www.w3.org/2001/XMLSchema-instance" xsi:type="dcterms:W3CDTF">2025-01-27T20:33:55Z</dcterms:modified>
</cp:coreProperties>
</file>